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verview and Basis of "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Convertible Senior Notes" sheetId="9" state="visible" r:id="rId9"/>
    <sheet xmlns:r="http://schemas.openxmlformats.org/officeDocument/2006/relationships" name="Warrant Liabilities" sheetId="10" state="visible" r:id="rId10"/>
    <sheet xmlns:r="http://schemas.openxmlformats.org/officeDocument/2006/relationships" name="Estimated Fair Value of Financi" sheetId="11" state="visible" r:id="rId11"/>
    <sheet xmlns:r="http://schemas.openxmlformats.org/officeDocument/2006/relationships" name="Stockholders' Deficit" sheetId="12" state="visible" r:id="rId12"/>
    <sheet xmlns:r="http://schemas.openxmlformats.org/officeDocument/2006/relationships" name="Accumulated Other Comprehensive" sheetId="13" state="visible" r:id="rId13"/>
    <sheet xmlns:r="http://schemas.openxmlformats.org/officeDocument/2006/relationships" name="Stock Incentive Plan" sheetId="14" state="visible" r:id="rId14"/>
    <sheet xmlns:r="http://schemas.openxmlformats.org/officeDocument/2006/relationships" name="Geographic Segments" sheetId="15" state="visible" r:id="rId15"/>
    <sheet xmlns:r="http://schemas.openxmlformats.org/officeDocument/2006/relationships" name="Related Party Transactions" sheetId="16" state="visible" r:id="rId16"/>
    <sheet xmlns:r="http://schemas.openxmlformats.org/officeDocument/2006/relationships" name="Collaboration Agreement"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Marketable Securities (Tables)" sheetId="22" state="visible" r:id="rId22"/>
    <sheet xmlns:r="http://schemas.openxmlformats.org/officeDocument/2006/relationships" name="Estimated Fair Value of Finan23" sheetId="23" state="visible" r:id="rId23"/>
    <sheet xmlns:r="http://schemas.openxmlformats.org/officeDocument/2006/relationships" name="Accumulated Other Comprehensi24" sheetId="24" state="visible" r:id="rId24"/>
    <sheet xmlns:r="http://schemas.openxmlformats.org/officeDocument/2006/relationships" name="Stock Incentive Plan (Tables)" sheetId="25" state="visible" r:id="rId25"/>
    <sheet xmlns:r="http://schemas.openxmlformats.org/officeDocument/2006/relationships" name="Geographic Segments (Tables)" sheetId="26" state="visible" r:id="rId26"/>
    <sheet xmlns:r="http://schemas.openxmlformats.org/officeDocument/2006/relationships" name="Business Overview and Basis o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Marketable Securities (Details)" sheetId="30" state="visible" r:id="rId30"/>
    <sheet xmlns:r="http://schemas.openxmlformats.org/officeDocument/2006/relationships" name="Marketable Securities - Maturit" sheetId="31" state="visible" r:id="rId31"/>
    <sheet xmlns:r="http://schemas.openxmlformats.org/officeDocument/2006/relationships" name="Convertible Senior Notes (Detai" sheetId="32" state="visible" r:id="rId32"/>
    <sheet xmlns:r="http://schemas.openxmlformats.org/officeDocument/2006/relationships" name="Warrant Liabilities (Details)" sheetId="33" state="visible" r:id="rId33"/>
    <sheet xmlns:r="http://schemas.openxmlformats.org/officeDocument/2006/relationships" name="Estimated Fair Value of Finan34" sheetId="34" state="visible" r:id="rId34"/>
    <sheet xmlns:r="http://schemas.openxmlformats.org/officeDocument/2006/relationships" name="Estimated Fair Value of Finan35" sheetId="35" state="visible" r:id="rId35"/>
    <sheet xmlns:r="http://schemas.openxmlformats.org/officeDocument/2006/relationships" name="Estimated Fair Value of Finan36" sheetId="36" state="visible" r:id="rId36"/>
    <sheet xmlns:r="http://schemas.openxmlformats.org/officeDocument/2006/relationships" name="Stockholders' Deficit (Details)" sheetId="37" state="visible" r:id="rId37"/>
    <sheet xmlns:r="http://schemas.openxmlformats.org/officeDocument/2006/relationships" name="Accumulated Other Comprehensi38" sheetId="38" state="visible" r:id="rId38"/>
    <sheet xmlns:r="http://schemas.openxmlformats.org/officeDocument/2006/relationships" name="Accumulated Other Comprehensi39" sheetId="39" state="visible" r:id="rId39"/>
    <sheet xmlns:r="http://schemas.openxmlformats.org/officeDocument/2006/relationships" name="Stock Incentive Plan - (Details" sheetId="40" state="visible" r:id="rId40"/>
    <sheet xmlns:r="http://schemas.openxmlformats.org/officeDocument/2006/relationships" name="Stock Incentive Plan - Summary " sheetId="41" state="visible" r:id="rId41"/>
    <sheet xmlns:r="http://schemas.openxmlformats.org/officeDocument/2006/relationships" name="Stock Incentive Plan - Non-Vest" sheetId="42" state="visible" r:id="rId42"/>
    <sheet xmlns:r="http://schemas.openxmlformats.org/officeDocument/2006/relationships" name="Stock Incentive Plan - Narrativ" sheetId="43" state="visible" r:id="rId43"/>
    <sheet xmlns:r="http://schemas.openxmlformats.org/officeDocument/2006/relationships" name="Geographic Segments (Details)" sheetId="44" state="visible" r:id="rId44"/>
    <sheet xmlns:r="http://schemas.openxmlformats.org/officeDocument/2006/relationships" name="Related Party Transactions (Det" sheetId="45" state="visible" r:id="rId45"/>
    <sheet xmlns:r="http://schemas.openxmlformats.org/officeDocument/2006/relationships" name="Collaboration Agreement (Detail"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23">
  <si>
    <t>Document and Entity Information - shares</t>
  </si>
  <si>
    <t>9 Months Ended</t>
  </si>
  <si>
    <t>Mar. 31, 2017</t>
  </si>
  <si>
    <t>May 08, 2017</t>
  </si>
  <si>
    <t>Document and Entity Information</t>
  </si>
  <si>
    <t>Document Type</t>
  </si>
  <si>
    <t>10-Q</t>
  </si>
  <si>
    <t>Amendment Flag</t>
  </si>
  <si>
    <t>false</t>
  </si>
  <si>
    <t>Document Period End Date</t>
  </si>
  <si>
    <t>Mar. 31,
		2017</t>
  </si>
  <si>
    <t>Document Fiscal Year Focus</t>
  </si>
  <si>
    <t>Document Fiscal Period Focus</t>
  </si>
  <si>
    <t>Q3</t>
  </si>
  <si>
    <t>Trading Symbol</t>
  </si>
  <si>
    <t>IMMU</t>
  </si>
  <si>
    <t>Entity Registrant Name</t>
  </si>
  <si>
    <t>IMMUNOMEDICS INC</t>
  </si>
  <si>
    <t>Entity Central Index Key</t>
  </si>
  <si>
    <t>Current Fiscal Year End Date</t>
  </si>
  <si>
    <t>--06-30</t>
  </si>
  <si>
    <t>Entity Current Reporting Status</t>
  </si>
  <si>
    <t>Yes</t>
  </si>
  <si>
    <t>Entity Filer Category</t>
  </si>
  <si>
    <t>Accelerated Filer</t>
  </si>
  <si>
    <t>Entity Common Stock, Shares Outstanding</t>
  </si>
  <si>
    <t>Condensed Consolidated Balance Sheets - USD ($)</t>
  </si>
  <si>
    <t>Jun. 30, 2016</t>
  </si>
  <si>
    <t>Current Assets:</t>
  </si>
  <si>
    <t>Cash and cash equivalents</t>
  </si>
  <si>
    <t>Marketable securities</t>
  </si>
  <si>
    <t>Accounts receivable, net of allowance for doubtful accounts of $21,985 at March 31, 2017 and $74,546 at June 30, 2016</t>
  </si>
  <si>
    <t>Inventory</t>
  </si>
  <si>
    <t>Other receivables</t>
  </si>
  <si>
    <t>Prepaid expenses</t>
  </si>
  <si>
    <t>Other current assets</t>
  </si>
  <si>
    <t>Total current assets</t>
  </si>
  <si>
    <t>Property and equipment, net of accumulated depreciation of $29,268,601 and $28,637,606 at March 31, 2017 and June 30, 2016, respectively</t>
  </si>
  <si>
    <t>Other long-term assets</t>
  </si>
  <si>
    <t>Total Assets</t>
  </si>
  <si>
    <t>Current Liabilities:</t>
  </si>
  <si>
    <t>Accounts payable and accrued expenses</t>
  </si>
  <si>
    <t>Warrant liabilities</t>
  </si>
  <si>
    <t>Deferred revenues</t>
  </si>
  <si>
    <t>Total current liabilities</t>
  </si>
  <si>
    <t>Convertible senior notes – net of unamortized debt issuance costs of $2,098,236 at March 31, 2017 and $2,645,602 at June 30, 2016</t>
  </si>
  <si>
    <t>Other liabilities</t>
  </si>
  <si>
    <t>Commitments and Contingencies (Note 12)</t>
  </si>
  <si>
    <t xml:space="preserve"> </t>
  </si>
  <si>
    <t>Stockholders' Deficit:</t>
  </si>
  <si>
    <t>Preferred stock, $.01 par value; authorized 10,000,000 shares; no shares issued and outstanding at March 31, 2017 and June 30, 2016</t>
  </si>
  <si>
    <t>Common stock, $.01 par value; authorized 155,000,000 shares; issued 109,604,620 shares and outstanding 109,569,895 shares at March 31, 2017; issued 95,867,298 shares and outstanding 95,832,573 shares at June 30, 2016</t>
  </si>
  <si>
    <t>Capital contributed in excess of par</t>
  </si>
  <si>
    <t>Treasury stock, at cost: 34,725 shares at March 31, 2017 and at June 30, 2016</t>
  </si>
  <si>
    <t>Accumulated deficit</t>
  </si>
  <si>
    <t>Accumulated other comprehensive loss</t>
  </si>
  <si>
    <t>Total Immunomedics, Inc. stockholders' deficit</t>
  </si>
  <si>
    <t>Noncontrolling interest in subsidiary</t>
  </si>
  <si>
    <t>Total stockholders’ deficit</t>
  </si>
  <si>
    <t>Total Liabilities and Stockholders' Deficit</t>
  </si>
  <si>
    <t>Condensed Consolidated Balance Sheets (Parenthetical) - USD ($)</t>
  </si>
  <si>
    <t>Condensed Consolidated Balance Sheets</t>
  </si>
  <si>
    <t>Accounts receivable, allowance for doubtful accounts</t>
  </si>
  <si>
    <t>Property and equipment, accumulated depreciation</t>
  </si>
  <si>
    <t>Unamortized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 USD ($)</t>
  </si>
  <si>
    <t>3 Months Ended</t>
  </si>
  <si>
    <t>Mar. 31, 2016</t>
  </si>
  <si>
    <t>Revenues:</t>
  </si>
  <si>
    <t>Product sales</t>
  </si>
  <si>
    <t>License fee and other revenues</t>
  </si>
  <si>
    <t>Research and development</t>
  </si>
  <si>
    <t>Total revenues</t>
  </si>
  <si>
    <t>Costs and Expenses:</t>
  </si>
  <si>
    <t>Costs of goods sold</t>
  </si>
  <si>
    <t>Sales and marketing</t>
  </si>
  <si>
    <t>General and administrative</t>
  </si>
  <si>
    <t>Total costs and expenses</t>
  </si>
  <si>
    <t>Operating loss</t>
  </si>
  <si>
    <t>Changes in fair market value of warrant liabilities</t>
  </si>
  <si>
    <t>Warrant related expenses</t>
  </si>
  <si>
    <t>Interest expense</t>
  </si>
  <si>
    <t>Interest and other income, net</t>
  </si>
  <si>
    <t>Other financing expenses</t>
  </si>
  <si>
    <t>Foreign currency transaction gain (loss), net</t>
  </si>
  <si>
    <t>Loss before income tax benefit</t>
  </si>
  <si>
    <t>Income tax benefit</t>
  </si>
  <si>
    <t>Net loss</t>
  </si>
  <si>
    <t>Less: Net loss attributable to noncontrolling interest</t>
  </si>
  <si>
    <t>Net loss attributable to Immunomedics, Inc. stockholders</t>
  </si>
  <si>
    <t>Loss per common share attributable to Immunomedics, Inc. stockholders (basic and diluted):</t>
  </si>
  <si>
    <t>Weighted average shares used to calculate loss per common share (basic and diluted)</t>
  </si>
  <si>
    <t>Other comprehensive (loss) income, net of tax:</t>
  </si>
  <si>
    <t>Foreign currency translation adjustments</t>
  </si>
  <si>
    <t>Unrealized gain (loss) on securities available for sale</t>
  </si>
  <si>
    <t>Comprehensive loss</t>
  </si>
  <si>
    <t>Less comprehensive loss attributable to noncontrolling interest</t>
  </si>
  <si>
    <t>Comprehensive loss attributable to Immunomedics, Inc. stockholders</t>
  </si>
  <si>
    <t>Condensed Consolidated Statements of Cash Flows - USD ($)</t>
  </si>
  <si>
    <t>Cash flows from operating activities:</t>
  </si>
  <si>
    <t>Adjustments to reconcile net loss to net cash used in operating activities:</t>
  </si>
  <si>
    <t>Change in fair value of warrant liabilities</t>
  </si>
  <si>
    <t>Warrant related expense</t>
  </si>
  <si>
    <t>Depreciation and amortization</t>
  </si>
  <si>
    <t>Amortization of deferred revenue</t>
  </si>
  <si>
    <t>Amortization of bond premiums</t>
  </si>
  <si>
    <t>Amortization of debt issuance costs</t>
  </si>
  <si>
    <t>Amortization of deferred rent</t>
  </si>
  <si>
    <t>Loss (gain) on sale of marketable securities</t>
  </si>
  <si>
    <t>Increase (decrease) in allowance for doubtful accounts</t>
  </si>
  <si>
    <t>Non-cash expense related to stock compensation</t>
  </si>
  <si>
    <t>Non-cash decrease in value of life insurance policy</t>
  </si>
  <si>
    <t>Other</t>
  </si>
  <si>
    <t>Changes in operating assets and liabilities</t>
  </si>
  <si>
    <t>Net cash used in operating activities</t>
  </si>
  <si>
    <t>Cash flows from investing activities:</t>
  </si>
  <si>
    <t>Purchases of marketable securities</t>
  </si>
  <si>
    <t>Proceeds from sales/maturities of marketable securities</t>
  </si>
  <si>
    <t>Purchases of property and equipment</t>
  </si>
  <si>
    <t>Net cash provided by investing activities</t>
  </si>
  <si>
    <t>Cash flows from financing activities:</t>
  </si>
  <si>
    <t>Sale of common stock and warrants, net of related expenses</t>
  </si>
  <si>
    <t>Exercise of stock options</t>
  </si>
  <si>
    <t>Tax withholding payments for stock compensation</t>
  </si>
  <si>
    <t>Net cash provided by (used in) financing activities</t>
  </si>
  <si>
    <t>Effect of changes in exchange rates on cash and cash equivalents</t>
  </si>
  <si>
    <t>Net (decrease) increase in cash and cash equivalents</t>
  </si>
  <si>
    <t>Cash and cash equivalents beginning of period</t>
  </si>
  <si>
    <t>Cash and cash equivalents end of period</t>
  </si>
  <si>
    <t>Supplemental disclosure of cash flow information:</t>
  </si>
  <si>
    <t>Interest paid</t>
  </si>
  <si>
    <t>Business Overview and Basis of Presentation</t>
  </si>
  <si>
    <t xml:space="preserve">1.
Immunomedics is a clinical-stage biopharmaceutical company that develops monoclonal antibody-based products for the targeted treatment of cancer, autoimmune and other serious diseases. The Company has continued to transition its focus away from the development and commercialization of diagnostic imaging products in order to accelerate the development of its therapeutic product candidates, although the Company still manufactures and commercializes its LeukoScan ® product in territories where regulatory approvals have previously been granted in Europe, Canada and in other markets outside the U.S. LeukoScan ® is indicated for diagnostic imaging for determining the location and extent of infection and inflammation in bone of patients with suspected osteomyelitis, including patients with diabetic foot ulcers.
The Company has two foreign subsidiaries, Immunomedics B.V. in the Netherlands and Immunomedics GmbH in Rodermark, Germany, that assist the Company in managing sales efforts and coordinating clinical trials in Europe. In addition, included in the accompanying condensed financial statements is the majority-owned U.S. subsidiary, IBC Pharmaceuticals, Inc. (“IBC”), which works on the development of novel cancer radiotherapeutics using patented pre-targeting technologies with proprietary, bispecific antibodies.
The accompanying unaudited condensed consolidated financial statements of Immunomedics, which incorporate our subsidiaries, have been prepared in accordance with U.S. generally accepted accounting principles (“GAAP”), for interim financial information and the instructions to the Quarterly Report on Form 10‑Q and Regulation S‑X. Accordingly, the statements do not include all of the information and footnotes required by GAAP for complete annual financial statements. With respect to the financial information for the interim periods included in this Quarterly Report on Form 10-Q, which is unaudited, management believes that all adjustments (consisting of normal recurring accruals), considered necessary for a fair presentation of the results for such interim periods have been included. Operating results for the three and nine-month periods ended March 31, 2017 are not necessarily indicative of the results that may be expected for the full fiscal year ending June 30, 2017, or any other period.
Immunomedics is subject to significant risks and uncertainties, including, without limitation, the risk that the Company may be unable to successfully obtain financing for product development; the Company’s inability to further identify, develop and achieve commercial success for new products and technologies; the possibility of delays in the research and development necessary to select drug development candidates and delays in clinical trials; the risk that clinical trials may not result in marketable products; the risk that the Company may be unable to secure regulatory approval of and market its drug candidates; the development or regulatory approval of competing products; the Company’s ability to protect its proprietary technologies; patent-infringement claims; and risks of new, changing and competitive technologies and regulations in the United States and internationally.
Since its inception in 1982, Immunomedics’ principal sources of funds have been the private and public sale of equity and debt securities, and revenues from licensing agreements, including up-front and milestone payments, funding of development programs, and other forms of funding from collaborations.
As of March 31, 2017 the Company had $46.0 million in cash, cash equivalents and marketable securities. On May 4, 2017, the Company entered into a securities purchase agreement (the “Purchase Agreement”) with a select group of institutional purchasers, (the “Purchasers”), including venBio Select Advisor LLC (“venBio”), pursuant to which the Company, in a private placement, agreed to issue and sell to the Purchasers 1,000,000 shares (the “Preferred Shares”) of the Company’s newly-designated Series A-1 Convertible Preferred Stock, par value $0.01 per share (the “Series A-1 Convertible Preferred Stock”), at a price of $125 per share for gross proceeds to the Company of $125 million, before deducting fees and expenses (the “Financing”). The Financing closed on May 10, 2017.
The Company expects to use the net proceeds from the $125 million private placement to support the development of IMMU-132, including the goal of filing a Biologics License Applications (“BLA”) for Accelerated Approval of IMMU-132 in mTNBC from the U.S. Food and Drug Administration (the “FDA”). The capital will also fund general corporate and operational enhancements. With this new capital and the Company’s current cash on hand, Immunomedics expects to have sufficient operating funds through the third quarter of 2018.
The Immunomedics Board of Directors (the “Board”), as recently seated, has conducted a review of the strategy of the Company, including a review of the projected timeline for submission of a BLA for IMMU-132. These efforts to date have resulted in an updated timeline for the execution of delivering IMMU-132 to market, as well as the assessment of various deal structures and partnerships towards advancing and maximizing the Company’s full pipeline for mTNBC and beyond. The Company is targeting to file the BLA with FDA for accelerated approval of IMMU-132 for the use of patients with mTNBC between late fourth quarter 2017 and the first quarter 2018, subject to FDA input on the acceptance of the Company’s chemistry, manufacturing and controls filing plan.
The Company may require additional funding after the third quarter of 2018 to secure regulatory approval from the FDA, complete commercial preparations to market IMMU-132 to mTNBC patients in the United States, complete its clinical trials currently underway or planned, continue research and new development programs, and continue operations. Potential sources of funding include the exercise of outstanding warrants, potential various strategic partnership transactions towards advancing and maximizing the Company’s full pipeline for mTNBC and beyond, and equity and potential debt financing.
Until the Company can generate significant cash through the exercise of outstanding warrants, various strategic partnership transactions towards advancing and maximizing the Company’s full pipeline for mTNBC and beyond, or commercial operations, it expects to continue to fund its operations with its current financial resources. These financial resources are adequate to sustain the Company’s operations at a level of activity sufficient to support the filing of the BLA with the FDA for accelerated approval of IMMU-132 for patients with mTNBC; to continue manufacturing IMMU-132 at large scale to prepare for commercial operations in the U.S. marketplace; to initiate a Phase 3 clinical trial of IMMU-132 for mTNBC patients to support the filing of the BLA, to initiate preparations to market IMMU-132 to mTNBC patients in the U.S. and, subject to meeting all standards, completing review and final determination of the FDA, to secure accelerated regulatory approval to market IMMU-132 for the use of patients with mTNBC in the U.S.. After the third quarter 2018, if the Company cannot obtain sufficient funding through the exercise of outstanding Warrants, various strategic partnership transactions towards advancing and maximizing the Company’s full pipeline for mTNBC and beyond, it could be required to finance future cash needs through the sale of additional equity and/or debt securities in capital markets. However, there can be no assurance that the Company will be able to raise the additional capital needed to complete its pipeline of research and development programs on commercially acceptable terms, if at all. The capital markets have experienced volatility in recent years, which has resulted in uncertainty with respect to availability of capital and hence the timing to meet an entity’s liquidity needs. The Company’s existing debt may also negatively impact the Company’s ability to raise additional capital. If the Company is unable to raise capital on acceptable terms, its ability to continue its business would be materially and adversely affected. </t>
  </si>
  <si>
    <t>Summary of Significant Accounting Policies</t>
  </si>
  <si>
    <t>2.
These unaudited condensed consolidated interim financial statements should be read in conjunction with the consolidated financial statements and notes thereto included in the Company's Annual Report on Form 10-K for the year ended June 30, 2016. The Company adheres to the same accounting policies in preparation of its interim financial statements.
Principles of Consolidation and Presentation
The condensed consolidated financial statements include the accounts of Immunomedics and its subsidiaries. Noncontrolling interests in consolidated subsidiaries in the condensed consolidated balance sheets represent minority stockholders’ proportionate share of the deficit in such subsidiaries. All intercompany balances and transactions have been eliminated in consolidation.
Financial Instruments
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
Marketable Securities
Marketable securities, all of which are available-for-sale, consists of corporate debt securities, U.S. bonds, U.S. sponsored agencies and municipal bonds. Corporate debt securities include Eurodollar issues of U.S. corporations, and U.S. dollar denominated issues of foreign corporations. Marketable securities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
Inventory
Inventory, which consists of the raw materials, work-in-process and finished product of LeukoScan ® , is stated at the lower of cost (which approximates first-in, first-out) or market, and includes materials, labor and manufacturing overhead.
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
Research and Development Costs
Research and development costs are expensed as incurred. Costs incurred for clinical trials for patients and investigators are expensed as services are performed in accordance with the agreements in place with the institutions.
Reimbursement of Research &amp; Development Costs
Research and development costs that are reimbursable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
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Merton option pricing formula for determining the grant-date fair value of such awards.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ollowing table sets forth the weighted-average assumptions used to calculate the fair value of options granted for the nine -month periods ended March 31, 2017 and 2016:
Nine Months Ended
March 31,
2017
2016
Expected dividend yield
0%
0%
Expected option term (years)
5.05
5.03
Expected stock price volatility
63%
56%
Risk-free interest rate
1.16% - 2.15%
1.25% - 1.64%
The Company uses historical data to estimate forfeitures. The expected term of options granted represents the period of time that options granted are expected to be outstanding. Expected stock price volatility was calculated based on the Company’s daily stock trading history. The risk-free rate for periods within the expected term of the option is based on the U.S. Treasury yield curve in effect at the time of grant.
Changes in any of these assumptions could impact, potentially materially, the amount of expense recorded in future periods related to stock-based awards.
Common Stock Warrants
In connection with certain financing transactions in October 2016 and February 2017, the Company issued warrants and recorded them as liabilities due to certain net cash settlement provisions or due to the fact that the Company will need stockholder approval to increase its authorized capital before the related warrants may be exercised. The warrants were recorded at fair value using the Black-Scholes valuation model. The Black-Scholes valuation model takes into account, as of the valuation date, factors including the current exercise price, the term of the warrant, the current price of the underlying stock and its expected volatility, expected dividends on the stock, and the risk-free interest rate for the term of the warrant. These warrants are subject to re-measurement at each balance sheet date until the warrants are exercised or expired, and any change in fair value is recognized as “change in the fair value of warrant liability” in the consolidated statements of operations.
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March 31, 2017.
At June 30, 2016, the Company has available net operating loss carry forwards for federal income tax reporting purposes of approximately $288.7 million and for state income tax reporting purposes of approximately $108.5 million, which expire at various dates between fiscal 2017 and 2036. Pursuant to Section 382 of the Internal Revenue Code of 1986, as amended, the annual utilization of a company’s net operating loss and research credit carry forwards may be limited if the Company experiences a change in ownership as defined in Section 382 of the Internal Revenue Code. The Company’s net operating loss carry forwards available to offset future federal taxable income arising before such ownership changes may be limited. Similarly, the Company may be restricted in using its research credit carry forwards arising before such ownership changes to offset future federal income tax expense.
The Company’s U.S. operations and foreign jurisdictions reported a net loss for the three and nine-month periods ended March 31, 2017 and 2016, resulting in a tax benefit that was fully offset by a valuation allowance.
During the prior fiscal year the Company sold certain State of New Jersey State Net Operating Losses (“NOL”) and Research and Development (“R&amp;D”) tax credits through the New Jersey Economic Development Authority Technology Business Tax Certificate Transfer Program. Pursuant to such sale, during the three and nine -month periods ended March 31, 2016, the Company recorded a tax benefit of $1.9 million and $5.1 million, respectively, as a result of its sale of approximately $30.3 million and $66.2 million, respectively, of New Jersey State NOL and $0.2 million and $1.5 million, respectively, of New Jersey R&amp;D tax credits. There were no such sales during the current fiscal year.
The Company has no liability for uncertain tax positions as of March 31, 2017.
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conversion of all potential common shares is not included because their effect would have been anti-dilutive, due to the net loss recorded for the three and nine-month periods ended March 31, 2017 and 2016. The common stock equivalents excluded from the diluted per share calculation are 31,893,172 and 27,668,571 shares at March 31, 2017 and 2016, respectively.
Net Comprehensive Loss
Net comprehensive loss consists of net loss, unrealized loss on available for sale securities and foreign exchange translation adjustments and is presented in the condensed consolidated statements of comprehensive loss.
Recently Issued Accounting Pronouncement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is assessing ASU 2016-15’s impact and will adopt it when effective.
In March 2016, the FASB issued ASU 2016-09, “Improvements to Employee Share-Based Payment Accounting” which simplified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Early adoption is permitted in any interim or annual period provided that the entire standard is adopted. The Company does not expect ASU 2016-09 to have a material impact on the consolidated financial statement presentation.
In February 2016, the FASB issued ASU 2016-02, “ Leases ”. This standard requires a lessee to record on the balance sheet the assets and liabilities for the rights and obligations created by lease terms of more than 12 months. The amendments in this update are effective for fiscal years beginning after December 15, 2018, including interim periods within those fiscal years, and early application is permitted. The Company is assessing ASU 2016-02’s impact and will adopt it when effective.
In August 2014, the FASB issued ASU 2014-15, “ Presentation of Financial Statements – Going Concern: Disclosure of Uncertainties about an Entity’s Ability to Continue as a Going Concern ”.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is assessing ASU 2014-15’s impact and will adopt it when effective.
On May 28, 2014, the FASB issued ASU 2014-09, “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with the issuance of ASU 2015-14, the FASB amended the effective date of this ASU to fiscal years beginning after December 15, 2017, and early adoption is permitted only for fiscal years beginning after December 15, 2016. The standard permits the use of either the retrospective or cumulative effect transition method. The Company is assessing ASU 2014-09’s impact and will adopt it when effective.</t>
  </si>
  <si>
    <t>Marketable Securities</t>
  </si>
  <si>
    <t>3. Marketable Securities
Marketable securities at March 31, 2017 consisted of the following (in thousands):
Gross
Gross
Amortized
Unrealized
Unrealized
Cost
Gain
(Loss)
Fair Value
U.S. Treasury Bonds
$
5,034
$
—
$
(3)
$
5,031
Certificate of Deposits
4,239
—
—
4,239
U.S. Government Sponsored Agencies
3,217
—
(3)
3,214
Corporate Debt Securities
7,822
—
(8)
7,814
Commercial Paper
3,773
—
—
3,773
$
24,085
$
—
$
(14)
$
24,071
Maturities of debt securities classified as available-for-sale were as follows at March 31, 2017 (in thousands):
Net Carrying
Fair Value
Amount
Due within one year
$
24,071
$
24,156
Due after one year through five years
—
—
$
24,071
$
24,156
Marketable securities at June 30, 2016 consisted of the following (in thousands):
Gross
Gross
Amortized
Unrealized
Unrealized
Cost
Gain
(Loss)
Fair Value
U.S. Treasury Bonds
$
5,059
$
6
$
—
$
5,065
Certificate of Deposits
3,000
3
—
3,003
U.S. Government Sponsored Agencies
14,311
31
—
14,342
Corporate Debt Securities
15,014
2
(2)
15,014
$
37,384
$
42
$
(2)
$
37,424
Maturities of debt securities classified as available-for-sale were as follows at June 30, 2016 (in thousands):
Net Carrying
Fair Value
Amount
Due within one year
$
37,424
$
37,601
Due after one year through five years
—
—
$
37,424
$
37,601</t>
  </si>
  <si>
    <t>Convertible Senior Notes</t>
  </si>
  <si>
    <t>4.
In February 2015, the Company issued $100.0 million of Convertible Senior Notes (net proceeds of approximately $96.3 million after deducting the initial purchasers’ fees and offering expenses) in a private offering exempt from registration under the Securities Act of 1933, as amended (the “Securities Act”), in reliance upon Rule 144A under the Securities Act (the “Convertible Senior Notes”). The Convertible Senior Notes will mature on February 15, 2020, unless earlier purchased or converted. The debt issuance costs of approximately $3.7 million, primarily consisting of underwriting, legal and other professional fees, are amortized over the term of the Convertible Senior Notes. The Convertible Senior Notes are senior unsecured obligations of the Company. Interest at 4.75% is payable semiannually on February 15 and August 15 of each year. The effective interest rate on the Convertible Senior Note was 5.48% for the period from the date of issuance through March 31, 2017.
The Convertible Senior Notes are convertible at the option of holders into approximately 19.6 million shares of Common Stock at any time prior to the close of business on the day immediately preceding the maturity date. The conversion rate will initially be 195.8336 shares of Common Stock per $1,000 principal amount of Convertible Senior Notes (equivalent to an initial conversion price of approximately $5.11 per share of Common Stock).
If the Company undergoes a fundamental change (as defined in the indenture governing the Convertible Senior Notes), holders may require Immunomedics to purchase for cash all or part of the Convertible Senior Notes at a purchase price equal to 100% of the principal amount of the Convertible Senior Notes to be purchased, plus accrued and unpaid interest, if any, to, but excluding, the fundamental change purchase date, subject to certain exceptions. In addition, if certain make-whole fundamental changes (as defined in the indenture governing the Convertible Senior Notes) occur, Immunomedics will, in certain circumstances, increase the conversion rate for any Convertible Note converted in connection with such make-whole fundamental change.
The indenture does not limit the amount of debt which may be issued by the Company under the indenture or otherwise, does not contain any financial covenants or restrict the Company from paying dividends, selling or disposing of assets, or issuing or repurchasing its other securities, provided that such event is not deemed to be a fundamental change (as defined in the indenture governing the Convertible Senior Notes). The indenture contains customary terms and covenants and events of default.
If an event of default with respect to the Convertible Senior Notes occurs, holders may, upon satisfaction of certain conditions, accelerate the principal amount of the Convertible Senior Notes plus premium, if any, and accrued and unpaid interest, if any. In addition, the principal amount of the Convertible Senior Notes plus premium, if any, and accrued and unpaid interest, if any, will automatically become due and payable in the case of certain types of bankruptcy or insolvency events of default involving the Company.
Total interest expense for the Convertible Senior Notes for the three-month periods ended March 31, 2017 and 2016 were $1.4 million and $4.1 million for the nine-month periods ended March 31, 2017 and 2016. Included in interest expense is the amortization of debt issuance costs of $0.2 million for the three-month periods ended March 31, 2017 and 2016, and $0.5 million for the nine-month periods ended March 31, 2017 and 2016.</t>
  </si>
  <si>
    <t>Warrant Liabilities</t>
  </si>
  <si>
    <t>Warrant Liability</t>
  </si>
  <si>
    <t>5.
In connection with its public offering in October 2016, the Company issued warrants that have net cash settlement provisions. In addition, in connection with a stock purchase agreement in February 2017 the Company issued warrants that may only be exercised, upon receiving stockholder approval to increase its authorized capital. Accordingly, these warrants do not meet the criteria for classification as equity and are recorded as liabilities. The Company recognized these warrants as liabilities at their fair values and re-measures them at fair value on each reporting date.
The Company uses Level 2 inputs for its valuation methodology for the warrant liabilities. The estimated fair value was determined using a Black-Scholes valuation model based on various assumptions. The warrant liabilities are adjusted to reflect estimated fair value at each period end, with any changes in the fair value being recorded in changes in fair value of warrant liabilities.
The estimated fair value of the warrant liabilities was approximately $65.2 million and $14.5 million, as of March 31, 2017 and December 31, 2016, respectively. The change in fair value of the warrant liabilities for the three and nine month period ended March 31, 2017 was approximately $28.3 million and $35.6 million, respectively.</t>
  </si>
  <si>
    <t>Estimated Fair Value of Financial Instruments</t>
  </si>
  <si>
    <t>6.
The Company’s financial instruments consist of cash and cash equivalents, marketable securities, accounts receivable, accounts payable and accrued expenses, warrant liability and Convertible Senior Notes. The carrying amount of accounts receivable, accounts payable and accrued expenses are generally considered to be representative of their respective fair values because of the short-term nature of those instruments as of March 31, 2017 and June 30, 2016.
The Company has categorized its other financial instrumen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instruments recorded on the condensed consolidated balance sheets as of March 31, 2017 and June 30, 2016 are categorized based on the inputs to the valuation techniques as follows (in thousands):
·
Level 1 – Financial instruments whose values are based on unadjusted quoted prices for identical assets or liabilities in an active market which the company has the ability to access at the measurement date (examples include active exchange-traded equity securities and most U.S. Government and agency securities).
·
Level 2 – Financial instruments whose value are based on quoted market prices in markets where trading occurs infrequently or whose values are based on quoted prices of instruments with similar attributes in active markets.
·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Cash equivalents and marketable securities:
($ in thousands)
March 31, 2017
Level 1
Level 2
Level 3
Total
Money Market Funds Note (a)
$
19,248
$
—
$
—
$
19,248
Marketable Securities:
U.S. Treasury Bonds
5,031
—
—
5,031
Certificate of Deposits
4,239
—
—
4,239
U.S. Government Sponsored Agencies
3,214
—
—
3,214
Corporate Debt Securities
7,814
—
—
7,814
Commercial Paper
3,773
—
—
3,773
Total
$
43,319
$
—
$
—
$
43,319
($ in thousands)
June 30, 2016
Level 1
Level 2
Level 3
Total
Money Market Funds Note (a)
$
10,012
$
—
$
—
$
10,012
Marketable Securities:
U.S. Treasury Bonds
5,065
—
—
5,065
Certificate of Deposits
3,003
—
—
3,003
U.S. Government Sponsored Agencies
14,342
—
—
14,342
Corporate Debt Securities
15,014
—
—
15,014
Total
$
47,436
$
—
$
—
$
47,436
(a)
The money market funds noted above are included in cash and cash equivalents.
Convertible Senior Notes
The carrying amounts and estimated fair values (Level 2) of debt instruments are as follows (in thousands):
As of March 31, 2017
As of June 30, 2016
Carrying
Estimated
Carrying
Estimated
Amount
Fair Value
Amount
Fair Value
Convertible Senior Notes
$
97,902
$
139,850
$
97,354
$
71,359
The fair value of the Convertible Senior Notes, which differs from their carrying values, is influenced by interest rates, the Company’s stock price and stock price volatility and is determined by prices for the Convertible Senior Notes observed in market trading which are Level 2 inputs.
Warrant Liabilities
The Company has determined its warrant liabilities to be a Level 2 fair value measurement and used the Black Scholes valuation model to calculate the fair value as of March 31, 2017, February 10, 2017 (date of issuance of warrant liabilities in connection with stock purchase agreement) and October 11, 2016 (date of issuance of warrants in connection with public offering):
At the measurement dates, the Company estimated the fair value for the warrants based on Black-Scholes valuation model and using the following assumptions:
March 31,
March 31,
February 10,
October 11,
2017 (1)
2017 (2)
2017
2016
Risk-free interest rate
1.50%
1.15%
1.47%
0.87%
Expected remaining term
2.87 years
1.53 years
3.0 years
2.0 years
Expected volatility
70.77%
75.31%
71.42%
75.00%
Dividend yield
0%
0%
0%
0%
(1)
Represents the fair value assumptions for the warrants issued in connection with February 10, 2017 stock purchase agreement.
(2)
Represents the fair value assumptions for the warrants issued in connection with October 11, 2016 on public offering.
The following table sets forth the changes in the fair value for the warrant liability during the nine -month period ended March 31, 2017 (in thousands):
Level 2
Fair value – July 1, 2016
$
—
Additions, pursuant to October 11, 2016 public offering
7,313
Additions, pursuant to February 16, 2017 stock purchase agreement
22,320
Change in fair value
35,567
Fair value – March 31, 2017
$
65,200</t>
  </si>
  <si>
    <t>Stockholders' Deficit</t>
  </si>
  <si>
    <t>7.
Common stock
On October 11, 2016, the Company completed an underwritten public offering of 10 million shares of its Common Stock and accompanying warrants to purchase 10 million shares of Common Stock at a purchase price of $3.00 per unit, comprising of one share of Common Stock and one warrant. The Company received gross and net proceeds of $30.0 million and approximately $28.6 million, respectively after deducting the underwriting discounts and commissions and estimated expenses related to the offering payable. The warrants became exercisable six months following the date of issuance, and will expire on the second anniversary of the date of issuance and have an exercise price of $3.75. On the date of issuance, the fair value of these warrants was determined to be $7.3 million and recognized as a liability. The shares of common stock were sold pursuant to an effective shelf registration statement filed with the Securities and Exchange Commission (the “SEC”). The warrants under certain situations require cash settlement by the Company.
On February 10, 2017, in connection with the execution of the License Agreement, which was terminated by mutual agreement on May 4, 2017, the Company entered into the Securities Purchase Agreement (“SPA”) with Seattle Genetics, Inc., (“SGEN”). Under the SPA, SGEN purchased 3,000,000 shares of the Company’s Common Stock at a price of $4.90 per share, for aggregate proceeds of $14.7 million. Concurrently with the sale of the Common Shares, pursuant to the SPA, the Company also agreed to issue the three-year warrant SGEN Warrant to purchase an aggregate of 8,655,804 shares of Common Stock. The SGEN Warrant will be exercisable for cash only and only upon approval by the Company’s stockholders of an amendment to the Company’s certificate of incorporation, and filing thereof, increasing such number of shares of Common Stock in an amount sufficient to allow for the exercise of the shares being issued upon the exercise of the SGEN Warrant, at an initial exercise price equal to $4.90 per share of Common Stock. The SGEN Warrant was issued on February 16, 2017 and was originally exercisable until February 10, 2020. On the date of issuance, the fair value of these warrants was determined to be $22.3 million. The difference between such fair value and the proceeds of $14.7 million has been recognized as an expense and presented in the consolidated statement operations as a “warrant related expense.” Pursuant to the terms of the Termination Agreement entered on May 4, 2017, the Company and SGEN also agreed to amend the terms of the SGEN Warrant to amend the expiration date from February 10, 2020 to the later of (i) December 31, 2017, and (ii) the date that is six months following the date on which a sufficient number of shares of Common Stock are authorized and reserved for issuance to permit the full exercise of the SGEN Warrant.
On May 4, 2017, the Company entered into the Purchase Agreement with the Purchasers, pursuant to which the Company, in a private placement, agreed to issue and sell to the Purchasers 1,000,000 shares of Series A-1 Convertible Preferred Stock at a price of $125 per share for gross proceeds to the Company of $125 million, before deducting fees and expenses. Each Preferred Share will be convertible, into 23.10536 shares of Common Stock (or an aggregate of 23,105,360 shares of Common Stock). The effective purchase price per share of Common Stock (assuming conversion) is $5.41, (the closing price per share of Common Stock as listed on NASDAQ on May 4, 2017). The Financing closed on May 10, 2017.
The Company currently does not have a sufficient number of authorized and unreserved shares of Common Stock to permit the conversion of the Preferred Shares. Pursuant to the Purchase Agreement, the Company has agreed to use commercially reasonable efforts to seek stockholder approval of an amendment to the Company’s Amended and Restated Certificate of Incorporation, as amended, to increase the number of shares of authorized Common Stock by an aggregate number of shares of Common Stock to enable conversion of all of the Preferred Shares into shares of Common Stock, and to continue, as necessary, to seek such stockholder approval until the Charter Amendment receives the requisite stockholder approval. The Preferred Shares will automatically convert to shares of Common Stock upon stockholder approval of the Charter Amendment and subsequent filing of the Charter Amendment with the Secretary of State of the State of Delaware. To the extent the Company is unsuccessful in obtaining stockholder approval for the Charter Amendment and the increase in authorized shares of Common Stock has not become effective by August 31, 2017, then a cash dividend shall accrue on each share of Series A-1 Convertible Preferred Stock at a rate per annum equal to 1.00% of the initial purchase price per share of Series A-1 Convertible Preferred Stock, with the rate of accrual to increase by an additional 1.00% for each month following August 31, 2017 during which the Preferred Conversion Event (as defined in the Certificate of Designation) has not occurred.</t>
  </si>
  <si>
    <t>Accumulated Other Comprehensive Loss</t>
  </si>
  <si>
    <t>8.
The components of accumulated other comprehensive loss were as follows (in thousands):
Currency
Net Unrealized Gains
Accumulated Other
Translation
(Losses) on Available-
Comprehensive
Adjustments
for-Sale Securities
(Loss) Income
Balance, July 1, 2016
$
(172)
$
40
$
(132)
Other comprehensive income (loss) before reclassifications
59
(69)
(10)
Amounts reclassified from accumulated other comprehensive income (l oss) (a)
—
16
16
Net current-period other comprehensive income
59
(53)
6
Balance, March 31, 2017
$
(113)
$
(13)
$
(126)
Balance, July 1, 2015
$
(173)
$
12
$
(161)
Other comprehensive income before reclassifications
36
13
49
Amounts reclassified from accumulated other comprehensive incom e ( a)
—
(2)
(2)
Net current-period other comprehensive income
36
11
47
Balance, March 31, 2016
$
(137)
$
23
$
(114)
(a)
For the nine-month periods ended March 31, 2017 and 2016, $16 thousand and $2 thousand was reclassified from accumulated other comprehensive loss to interest and other income, respectively.
All components of accumulated other comprehensive loss are net of tax, except currency translation adjustments, which exclude income taxes related to indefinite investments in foreign subsidiaries.</t>
  </si>
  <si>
    <t>Stock Incentive Plan</t>
  </si>
  <si>
    <t>9.
The Company has a stock incentive plan, the Immunomedics, Inc. 2014 Long-Term Incentive Plan (the “Plan”), that includes a discretionary grant program, a stock issuance program and an automatic grant program. The plan was established to promote the interests of the Company, by providing eligible persons with the opportunity to acquire a proprietary interest in the Company as an incentive to remain with the organization and to align the employee’s interest with our stockholders.
Under the Plan option awards are generally granted with an exercise price equal to the closing price of the Company’s Common Stock on the date of grant. Those option awards generally vest based on four years of continuous service and have seven year contractual terms. Option awards that are granted to non-employee Board members under the annual option grant program are granted with an exercise price equal to the closing price of the Company’s Common Stock on the date of grant, are vested immediately and have seven year contractual terms. At March 31, 2017 there were 15,018,665 shares of Common Stock reserved for possible future issuance under the Plan, both currently outstanding (5,448,498 shares) and those available to be issued for future grants (9,570,167 shares).
The weighted average fair value at the date of grant for options granted during the nine-month periods ended March 31, 2017 and 2016 were $1.85 and $1.00 per share, respectively. The Company uses historical data to estimate employee forfeitures for employees, executive officers and outside directors. The expected term of options granted represents the period of time that options granted are expected to be outstanding and the expected stock price volatility is based on the Company’s daily stock trading history. The risk-free rate for periods within the contractual life of the option is based on the U.S. Treasury yield curve in effect at the time of grant.
Information concerning options for the nine-month period ended March 31, 2017 is summarized as follows:
Weighted
Weighted
Average
Average
Remaining
Aggregate
Exercise
Contractual
Intrinsic
Shares
Price
Life
Value
(in 000’s)
Outstanding, July 1, 2016
4,015,895
$
3.42
Granted
331,032
$
3.44
Exercised
(559,810)
$
3.24
Cancelled or forfeited
(204,083)
$
4.21
Outstanding, March 31, 2017
3,583,034
$
3.40
3.46
$
10,987
Exercisable, March 31, 2017
2,491,812
$
3.61
2.57
$
7,136
A summary of the Company’s non-vested restricted and performance stock units at March 31, 2017, and changes during the nine-month period ended March 31, 2017 are presented below:
Weighted-Average
per Share of
Outstanding Non-Vested
Market Value on
Restricted and Performance Stock Units
Number of Awards
Grant Date
Non-vested at July 1, 2016
2,066,041
$
2.57
Restricted Units Granted (a)
106,061
$
3.30
Vested/Exercised
(292,169)
$
3.66
Cancelled
(14,469)
$
3.11
Non-vested at March 31, 2017
1,865,464
$
2.43
(a)
For the nine-month period ended March 31, 2017, 106,061 restricted stock units were awarded to the Company’s President and Chief Executive Officer.
The Company has 2,956,686 non-vested options, restricted stock units and performance stock units outstanding as of March 31, 2017. As of March 31, 2017, there was $3.8 million of total unrecognized compensation cost related to non-vested share-based compensation arrangements granted under the Plan. That cost is being recognized over a weighted-average period of 1.94 years. The Company recorded $0.8 million and $2.3 million for total stock-based compensation expense for employees, executive officers and non-employee Board members for the three and nine-month periods ended March 31, 2017, respectively as compared to $0.9 million and $2.8 million for the three and nine-month periods ended March 31, 2016, respectively.
On August 20, 2015, the Company awarded an additional 214,205 restricted stock units to certain executive officers of the Company at the closing price on that date ($1.76 per share). These restricted stock units will vest over a four year period. As of March 31, 2017, there was $0.8 million of total unrecognized compensation costs related to non-vested share-based compensation arrangements granted under the Plan for these executive officers, excluding performance stock units. The cost is being recognized over a weighted-average period of 2.33 years. The Company recorded $0.1 million and $0.4 million for stock-based compensation expense for restricted stock units for the three and nine-month periods ended March 31, 2017, respectively, and $0.2 million and $0.5 million for the three and nine-month periods ended March 31, 2016, respectively.
As part of the Amended and Restated Employment Agreement with Dr. Goldenberg, the Company’s Chief Scientific Officer and Chief Patent Officer, which became effective July 1, 2015, (see Note 11), Dr. Goldenberg received a grant of 1,500,000 Restricted Stock Units, which shall vest, if at all, after the three (3) year period commencing on the grant date of July 14, 2015, provided the applicable milestones based on achievement of certain market conditions (stock prices) are met and conditioned upon Dr. Goldenberg's continued employment through the vesting period, subject to the terms and conditions of the Restricted Stock Units Notice and the Restricted Stock Units Agreement and such other terms and conditions as set forth in the grant agreement. The Company recorded $0.3 million and $0.9 million for the stock-based compensation for the three and nine-month periods ended March 31, 2017, respectively, and $0.3 million and $0.8 million for the three and nine-month periods ended March 31, 2016, respectively. There is $1.5 million of total unrecognized compensation cost related to these non-vested Restricted Stock Units granted as March 31, 2017. That cost is being recognized over a remaining weighted-average period of 1.29 years.
During fiscal year 2014 the Company awarded certain executive officers Performance Units (as such term is defined in the Plan) of up to 389,864 units of restricted stock units which are subject to attainment of certain performance milestones as well as certain continued service requirements. All or a portion of the Performance Units vest based upon the level of achievement of the milestones set forth in each agreement, which is expected to be achieved within five years of the grant date. The Performance Units that vest based upon attainment of the performance milestone will be exercisable based on a percentage basis on the attainment of anniversary dates. During the nine-month period ended March 31, 2017 and 2016, the Company awarded 97,465 and 58,480 units of restricted stock units, respectively, of these restricted stock units to the executive officers as a result of achieving certain continued service requirements. During the nine-month period ended March 31, 2016, 77,973 units were awarded from achieving the four performance milestones. As of March 31, 2016, all four of the performance milestones have been achieved. There are 38,987 Performance Units available that are based on certain continued service requirements that began on each performance milestone vesting date. The Company recorded $12 thousand and $0.1 million for the stock-based compensation for the three and nine-month periods ended March 31, 2017, respectively, as compared to $0.1 million and $0.3 million for the three and nine-months ended March 31, 2016, respectively. There is $30 thousand of total unrecognized compensation cost related to these non-vested Performance Units granted as of March 31, 2017. That cost is being recognized over a weighted-average period of 0.75 years. The unrecognized compensation cost is based on continued service requirements.</t>
  </si>
  <si>
    <t>Geographic Segments</t>
  </si>
  <si>
    <t>10.
Immunomedics manages its operations as one line of business of researching, developing, manufacturing and marketing biopharmaceutical products, particularly antibody-based products for cancer, autoimmune and other serious diseases, and it currently reports as a single industry segment. Immunomedics conducts its research and development activities primarily in the United States. Immunomedics markets and sells LeukoScan ® throughout Europe and in certain other countries outside the United States.
The following table presents financial information based on the geographic location of the facilities of Immunomedics as of and for the three and nine-months ended March 31, 2017 and 2016, respectively ($ in thousands):
As of and for the three months ended
March 31, 2017
United
States
Europe
Total
Total assets
$
50,824
$
1,866
$
52,690
Property and equipment, net
4,088
80
4,168
Revenues
401
922
1,323
(Loss) income before taxes
(59,378)
58
(59,320)
As of and for the three months ended
March 31, 2016
United
States
Europe
Total
Total assets
$
66,324
$
1,318
$
67,642
Property and equipment, net
3,099
69
3,168
Revenues
356
543
899
Loss before taxes
(15,789)
(104)
(15,893)
For the nine months ended
March 31, 2017
United
States
Europe
Total
Revenues
$
613
$
1,836
$
2,449
Loss before taxes
(99,812)
(185)
(99,997)
For the nine months ended
March 31, 2016
United
States
Europe
Total
Revenues
$
587
$
1,714
$
2,301
Loss before taxes
(47,977)
(290)
(48,267)</t>
  </si>
  <si>
    <t>Related Party Transactions</t>
  </si>
  <si>
    <t>11 . Related Party Transactions
Certain of the Company’s affiliates, including members of its senior management and Board, as well as their respective family members and other affiliates, have relationships and agreements among themselves as well as with the Company and its affiliates, that create the potential for both real, as well as perceived, conflicts of interest. These include Dr. David M. Goldenberg, Ms. Sullivan, who is the wife of Dr. Goldenberg, and certain companies with which the Company does business, including the Center for Molecular Medicine and Immunology (“CMMI”), which has ceased operations, and IBC Pharmaceuticals, Inc ., a majority-owned subsidiary.
The Company incurred no legal expenses on behalf of CMMI for patent related matters in the three-month period ended March 31, 2017 and $4 thousand of legal expenses for the nine-month period ended March 31, 2017, as compared to $6 thousand and $20 thousand for the three and nine-month periods ended March 31, 2016, respectively. The Company has first rights to license those patents, and may decide whether or not to support them.
For the three and nine-month periods ended March 31, 2017, Dr. Goldenberg received approximately $10 thousand and $31 thousand, respectively, in compensation for his services to IBC. For the three and nine-month periods ended March 31, 2016, such compensation was approximately $22 thousand and $66 thousand, respectively.</t>
  </si>
  <si>
    <t>Collaboration Agreement</t>
  </si>
  <si>
    <t>12.
The Bayer Group (formerly Algeta ASA)
In fiscal 2013 the Company entered into a collaboration agreement, referred to herein as the Collaboration Agreement, with Algeta ASA (subsequently acquired by The Bayer Group “Bayer”), for the development of epratuzumab to be conjugated with Algeta’s proprietary thorium-227 alpha-pharmaceutical payload. Under the terms of the Collaboration Agreement, the Company manufactured and supplied clinical-grade epratuzumab to Bayer, which has rights to evaluate the potential of a Targeted Thorium Conjugate (TTC), linking thorium-227 to epratuzumab, for the treatment of patients with cancer. Bayer has the right to terminate the Collaboration Agreement with three months prior written notice, subject to certain provisions. Bayer will fund all non-clinical and clinical development costs up to the end of Phase 1 clinical testing. Upon successful completion of Phase 1 testing, the parties shall negotiate terms for a license agreement at Bayer’s request. The Company and Bayer have agreed to certain parameters in the Collaboration Agreement. Under the terms of the Collaboration Agreement, as amended, Immunomedics received an upfront cash payment and other payments aggregating $6.0 million, which have been recognized in prior periods upon the Company fulfilling its obligations under the Collaboration Agreement.
For the year ended June 30, 2015, the Company recognized $1.0 million in license and other revenue for the completion of the clinical development milestone as described in the Collaboration Agreement, which required the shipment of sufficient quantities of clinical grade material to Bayer to complete their Phase 1 clinical trial. In addition, in January 2017 and 2016, the Company recorded revenue of $0.3 million representing an anniversary payment under the agreement. The contract, as amended provides for the Company to receive similar payments of $0.3 million, representing “anniversary payments” over the next two fiscal years.</t>
  </si>
  <si>
    <t>Commitments and Contingencies</t>
  </si>
  <si>
    <t>13.
a. Employment Contracts
Dr. David M. Goldenberg
Effective July 1, 2015, the Company entered into the Amended and Restated Employment Agreement with Dr. Goldenberg pertaining to Dr. Goldenberg’s service to the Company as the Company’s Chairman of the Board, Chief Scientific Officer and Chief Patent Officer (the “Amended and Restated Goldenberg Agreement”). The Amended and Restated Goldenberg Agreement was to continue until July 1, 2020.
On May 3, 2017 Dr. Goldenberg and other parties entered into the Term Sheet, to resolve certain legal actions among the parties as described in Note 14 below. Upon execution of the contemplated Settlement Agreement, Dr. Goldenberg will remain a director of the Company, but has agreed to resign from all officer and other positions of the Company and all director, officer and other positions at any of the Company’s affiliates (other than Dr. Goldenberg’s position as a member of the board
The Parties to the Term Sheet have agreed to arbitrate disputes relating to Dr. Goldenberg’s claimed entitlement to certain equity awards and severance payments, and Dr. Goldenberg’s claimed rights to certain bonus payments, to the extent the Parties cannot reach agreement on such issues before execution of the Settlement Agreement. The Company has agreed to pay in full the arbitrator in such arbitration as well as reasonable attorneys’ fees and expenses incurred by Dr. Goldenberg in connection with any such arbitration, up to a maximum amount of $650,000.
Under the existing agreements, Dr. Goldenberg is eligible to receive royalty payments on royalties received by the Company. For each fiscal year the Company shall pay Dr. Goldenberg a sum equal to a percentage of the annual royalties the Company receives on each of the products for which Dr. Goldenberg is an Inventor, and all products using, related to or derived from products for which Dr. Goldenberg is an Inventor. The percentage of royalties that the Company will pay to Dr. Goldenberg on each patented product will be determined based on the percentage of royalties that the Company must pay to external third parties.
Dr. Goldenberg is also eligible to receive minimum payments of $150 thousand during each of the fiscal years, payable in equal quarterly payments, as an advance against the amounts due as additional incentive compensation, royalty payments and dispositions of undeveloped assets. In the event the Company completes a disposition of the Company’s undeveloped assets for which Dr. Goldenberg was an Inventor, the Company will pay Dr. Goldenberg a sum equal to at least twenty percent or more of the consideration the Company receives from each disposition. The Company’s obligation to compensate Dr. Goldenberg upon dispositions of undeveloped assets applies to all dispositions of such assets completed within the contract term or within three years thereafter.
For the 2016, 2015 and 2014 fiscal years, Dr. Goldenberg received the minimum payment under the employment agreement. Dr. Goldenberg also is compensated by IBC Pharmaceuticals as discussed in greater detail below.
Cynthia L. Sullivan
Effective July 1, 2014, the Company entered into the Fifth Amended and Restated Employment Agreement with Cynthia L. Sullivan pertaining to Ms. Sullivan’s service to the Company as the Company’s President and Chief Executive Officer (the “Amended Sullivan Agreement”), which was to terminate on June 30, 2017. Such agreement stipulated that an absence of a successor employment agreement by March 1, 2017, will be considered as a termination without cause before Change in Control of the Amended Sullivan Agreement. As a result of this deemed termination, as of March 31, 2017, Ms. Sullivan would have been entitled to (i) termination payments in accordance with the Amended Sullivan Agreement for a termination without Cause before a Change in Control, and (ii) COBRA payments. Accordingly, &lt;R&gt; A&lt;/R&gt;as of March 31, 2017, the Company accrued an expense of approximately $2.1 million related to this termination. On May 3, 2017 Ms. Sullivan and other parties entered into the Term Sheet to resolve certain legal actions among the parties as described in Note 14 below. Upon execution of the contemplated Settlement Agreement, Ms. Sullivan has agreed to resign from all director, officer and other positions of the Company and any of its affiliates, effective as of the date of the Settlement Agreement. The Settlement Agreement will provide that Ms. Sullivan will abide by all post-termination covenants and obligations contemplated by the Amended Sullivan Agreement. In exchange for a release of claims as required by the Sullivan Agreement and subject to compliance with the terms of the Settlement Agreement, Ms. Sullivan will be entitled to (i) termination payments in accordance with the Amended Sullivan Agreement for a termination without Good Cause after a Change in Control, (ii) accelerated vesting or extension of the exercise period for equity awards already earned, pursuant to the Amended Sullivan Agreement, and (iii) COBRA payments. The foregoing cash payments accumulate to approximately $3.4 million (a portion of which remain in dispute).
The Parties to the Term Sheet have agreed to arbitrate disputes relating to Ms. Sullivan’s claimed entitlement to certain equity awards and severance payments, and Ms. Sullivan’s claimed rights to certain bonus payments, to the extent the Parties cannot reach agreement on such issues before execution of the Settlement Agreement. The Company has agreed to pay in full the arbitrator in such arbitration as well as reasonable attorneys’ fees and expenses incurred by Ms. Sullivan in connection with any such arbitration, up to a maximum amount of $650,000.
b. Change of Control Agreements
Certain employees have Change of Control Agreements, whereby if a majority of a new board of directors is constituted by newly elected board members not endorsed by the Company’s current Board of Directors, and if, subsequent to such a change, there is a significant change in the responsibilities or employment status of these executives, then severance provisions included in their Change of Control Agreements could be triggered. These severance provisions could result in accelerated vesting of equity compensation and significant, unbudgeted, cash severance payments.
c. Legal Matters
The following is a summary of legal matters that are outstanding:
Patent litigation:
Immunomedics filed a first amended complaint on October 22, 2015 and a second amended complaint on January 14, 2016 in the United States District Court for the District of New Jersey, against Roger Williams Medical Center (“RWMC”), Richard P. Junghans, M.D., Ph.D. and Steven C. Katz, M.D. The second amended complaint alleges that RWMC and Dr. Junghans breached a Material Transfer Agreement (“MTA”) through which it provided to them a monoclonal antibody known as MN-14 and related materials. Defendants are alleged to have breached the MTA and to have been negligent by, among other things, using the materials beyond the agreed-upon Research Project, sharing confidential information, failing to provide Immunomedics with a right of first refusal, failing to notify Immunomedics of intended publications prior to publishing, and refusing to return the materials upon request. Immunomedics also asserts defendants: claims of conversion, tortious interference, unjust enrichment, and infringement of three patents owned by Immunomedics. On January 28, 2016, defendants filed an Answer to the Second Amended Complaint. On October 12, 2016, Immunomedics filed a Third Amended Complaint, and further added as defendants Sorrento Therapeutics, Inc. and its subsidiaries TNK Therapeutics, Inc., BDL Products, Inc., and CARgenix Holdings, LLC. Defendants Junghans, Katz, and RWMC subsequently moved to dismiss for failure to state a claim on November 14, 2016, but this motion was denied on January 4, 2017. On December 2, 2016, Sorrento, TNK, BDL, and CARgenix moved to dismiss for lack of personal jurisdiction over them in New Jersey. The court granted this motion on January 25, 2017. On January 20, 2017, the court held a Markman hearing to construe the claims in the patents in suit. On February 28, 2017, the court issued an opinion and order finding, inter alia, that the term “effective amount” in the patents in suit is not indefinite and should be given its plain and order meaning, as proposed by Immunomedics, of “an amount capable of producing the claim result.”
Stockholder complaints:
Class Action Stockholder Federal Securities Cases
Two purported class action cases have been filed in the United States District Court for the District of New Jersey; namely, Fergus v. Immunomedics, Inc., et al., No. 2:16-cv-03335, filed June 9, 2016; and Becker v. Immunomedics, Inc., et al., No. 2:16-cv-03374, filed June 10, 2016. These cases arise from the same alleged facts and circumstances, and seek class certification on behalf of purchasers of our common stock between April 20, 2016 and June 2, 2016 (with respect to the Fergus matter) and between April 20, 2016 and June 3, 2016 (with respect to the Becker matter). These cases concern the Company's statements in press releases, investor conference calls, and SEC filings beginning in April 2016 that the Company would present updated information regarding its IMMU-132 breast cancer drug at the 2016 American Society of Clinical Oncology ("ASCO") conference in Chicago, Illinois. The complaints allege that these statements were false and misleading in light of June 2, 2016 reports that ASCO had cancelled the presentation because it contained previously reported information. The complaints further allege that these statements resulted in artificially inflated prices for our common stock, and that the Company and certain of its officers are thus liable under Sections 10(b) and 20(a) of the Securities Exchange Act of 1934. An order of voluntarily dismissal without prejudice was entered on November 10, 2016 in the Becker matter. An order granting motion to consolidate cases, appoint lead plaintiff, and approve lead and liaison counsel was entered on February 7, 2017 in the Fergus matter. As of the date hereof, service of the initiating papers in the Fergus matter has not been made on the Company.
Stockholder Derivative Action in the Superior Court of New Jersey
On October 3, 2016, plaintiff commenced an action captioned Rosenfeld v. Goldenberg, et al., No. L-2200-16, alleging the same underlying facts and circumstances as in the pending federal securities class action, the Fergus matter. Specifically, this action concerns the Company’s statements in press releases, investor conference calls, and SEC filings beginning in April 2016 that the Company would present updated information regarding its IMMU-132 breast cancer drug at the 2016 ASCO conference in Chicago, Illinois. The complaint alleges that these statements were false and misleading in light of the June 2, 2016 reports that ASCO had cancelled the presentation because it contained previously reported information. The complaint further alleges that these statements resulted in artificially inflated prices for our common stock, and that certain directors and officers of the Company breached their fiduciary duties to the Company. In addition to monetary damages, the complaint seeks to require the Company to reform its corporate governance and internal procedures. Service was effectuated on all defendants on April 7, 2017.
Class Action Stockholder Claim in the Court of Chancery of the State of Delaware
On December 13, 2016, plaintiff commenced an action captioned Desanctis v. Goldenberg, C.A. No. 12981-VCL (Del. Ch. Ct.), alleging that the Company's Board of Directors failed to comply with Delaware law and breached their fiduciary duties when it rescheduled the Immunomedics 2016 Annual Meeting of Stockholders from December 14, 2016 to February 16, 2017. On December 22, 2016, the Delaware Court of Chancery refused to schedule an expedited hearing in the action and concluded that plaintiff failed to carry his burden of demonstrating that he had pleaded a colorable claim and that there was a threat of irreparable harm. The Court further stated that the Complaint failed to demonstrate that the Board's actions were unreasonable when it rescheduled the Annual Meeting in response to venBio Select Advisor LLC’s proxy contest.
Stockholder Claim in the Court of Chancery of the State of Delaware
On February 13, 2017, venBio commenced an action captioned venBio Select Advisor LLC v. Goldenberg, et al. , C.A. No. 2017-0108-VCL (Del. Ch.) (the “ venBio Action ”), alleging that Company’s Board breached their fiduciary duties when the Board (i) rescheduled the Company’s 2016 Annual Meeting of Stockholders (the “ 2016 Annual Meeting ”) from December 14, 2016 to February 16, 2017, and then again to March 3, 2017, and (ii) agreed to the proposed Licensing Transaction with Seattle Genetics. venBio also named Seattle Genetics as a defendant and sought an injunction preventing the Company from closing the licensing transaction with Seattle Genetics. On March 6, 2017, venBio amended its complaint, adding further allegations, including that the Company’s Board breached their fiduciary duties when the Board amended the Company’s Amended and Restated By-laws (the “ By-Laws ”) to call for a plurality voting regime for the election of directors instead of majority voting, and providing for mandatory advancement of attorneys’ fees and costs for the Company’s directors and officers. The Court of Chancery entered a temporary restraining order on March 9, 2017, enjoining the closing of the Licensing Transaction. venBio amended its complaint a second time on April 19, 2017, this time adding as an additional defendant the Company’s financial advisor on the Licensing Transaction, Greenhill &amp; Co., LLC. On May 3, 2017, venBio and the Company and individual defendants Goldenberg, Sullivan and Markison (collectively, the “ Individual Defendants ”) entered into the Term Sheet, which will be memorialized in a settlement agreement (“Settlement Agreement”), pursuant to which, among other things, venBio and the Company will release the Individual Defendants from all claims. As to all other claims, the Parties stipulated to stay the venBio Action and submit the remaining claims to non-binding mediation. Once the Parties execute the Settlement Agreement, it will be submitted to the Court of Chancery for approval. As to all other claims, including those asserted against the remaining individual defendants (former directors Robert Forrester, Jason Aryeh, Geoff Cox and Bob Oliver) and Greenhill, the parties will stipulate to stay the action and venBio and the Company will submit the remaining claims to non-binding mediation.
Lawsuit Against venBio Select Advisor LLC in the U.S. District Court (Delaware)(the “ District Court ”)
On February 17, 2017, the Company commenced an action captioned Immunomedics, Inc. v. venBio Select Advisor LLC , No. 17-176-LPS (D. Del.) (the “ Federal Action ”), seeking for the District Court to invalidate the proxies solicited by venBio in furtherance of its contest for the election of directors of the Company. The Company named as defendants venBio and its then-nominees, Behzad Aghazadeh, Scott Canute, Peter Barton Hutt, and Khalid Islam. The Company alleged that venBio had conducted its proxy contest and solicited proxies in violation the federal securities laws and regulations, namely by failing timely file a Schedule 13D form indicating venBio’s intent to effectuate change at the Company, publishing early voting results of the Company’s annual election of directors, publishing improper statements about the then-incumbent Board, forming a “group” of like-minded stockholders without publicly disclosing the group, and soliciting proxies without disclosing the solicitations to the SEC. On February 21, 2017, the Company sought an injunction preventing, among other things, the venBio nominees from benefiting from allegedly illegal shadow proxy contest, including, but not limited to, by asserting any claimed right to take office as a member of the Board until venBio made corrective disclosures and the stockholders were permitted time to consider them. On March 2, 2017, the District Court denied the Company the requested relief. On April 6, 2017, the District Court entered a stipulation and order pursuant to which the Company’s claims were voluntarily dismissed without prejudice. On April 17, 2017, Dr. Goldenberg, the Company’s Chief Scientific Officer and Chief Patent Officer and director, notified the District Court that he may maintain the claims initially brought by the Company. On May 3, 2017, Goldenberg and venBio entered into the Term Sheet pending the Settlement Agreement, pursuant to which, among other things, the Parties have agreed to submit to the District Court a stipulation and proposed order dismissing all claims in the Federal Action with prejudice, including those against the individual defendants (the then-venBio nominees). The Settlement Agreement will also include a mutual release of claims.
Lawsuit Challenging the Results of the 2016 Election of Directors
On March 3, 2017, six of the seven then-incumbent members of the Company’s Board commenced an action captioned Goldenberg, et al. vs Aghazadeh, et al. , C.A. No. 2017-0163-VCL (Del. Ch.) (the “ 225 Action ”), challenging the results of the election of directors at the 2016 Annual Meeting that took place on March 3, 2017, in which all four of venBio’s nominees won seats on the Company’s Board. The director-plaintiffs named as defendants venBio and its then-nominees, Behzad Aghazadeh, Scott Canute, Peter Barton Hutt, and Khalid Islam. The incumbent directors alleged the same underlying facts as the Company alleged in its lawsuit against venBio in federal court. On March 13, 2017, the Court of Chancery entered an order (the “ Status Quo Order ”) seating all four venBio nominees (with the three incumbent directors who also won election (based on the plurality vote standard), the “ Status Quo Board ”) and limiting the Company’s Board to actions within the “ordinary course of business,” unless either waived by the parties on a case-by-case basis or ordered by the Court of Chancery. On March 24, 2017, the defendants, venBio and its four nominees, moved to dismiss the action. The plaintiffs in the action have opposed this motion to dismiss, which remains pending. On April 7, 2017, three of the six plaintiffs voluntarily withdrew their claims, leaving Goldenberg, Sullivan and Markison as plaintiffs. On April 20, 2017, the parties agreed to permit the Status Quo Board to explore a potential financing plan for the Company and negotiate a termination of the Licensing Transaction. On May 3, 2017, the Parties entered into the Term Sheet, pursuant to which, among other things, the Parties agreed to submit to the Court of Chancery a stipulation and proposed order lifting the Status Quo Order . On May 4, 2017, the Parties submitted that stipulation, which confirmed that the Status Quo Board is the lawful Board of the Company. Once the Settlement Agreement is executed, the Parties will submit to the Court of Chancery another stipulation and proposed order dismissing the 225 Action with prejudice, including those against the individual defendants (the then-venBio nominees). The Settlement Agreement will also include a mutual release of all claims.
Other matters:
Immunomedics is also a party to various claims and litigation arising in the normal course of business, which includes some or all of certain of its patents. While it is not possible to determine the outcome of these matters, the Company believes that the resolution of all such matters will not have a material adverse effect on its consolidated financial position or liquidity, but could possibly be material to its consolidated results of operations in any one accounting period.</t>
  </si>
  <si>
    <t>Subsequent Event</t>
  </si>
  <si>
    <t>Subsequent Events</t>
  </si>
  <si>
    <t>Subsequent Events [Text Block]</t>
  </si>
  <si>
    <t>14.
a.
Settlement Term Sheet and Settlement Agreement
On May 3, 2017, the Company entered the Term Sheet by and among the Parties in order to resolve certain legal actions among the Parties, as described below. The Parties also agreed to cooperate and use their best efforts to reduce the Term Sheet to a definitive Settlement Agreement and, to the extent necessary, obtain the approval of the Court of Chancery.
Resolution of Litigation
Pursuant to the Term Sheet, the Parties submitted a stipulation and proposed order to the Court of Chancery lifting the order issued by the Court of Chancery on March 13, 2017 (the “Status Quo Order”) seating all four venBio nominees (with the three incumbent directors who also won election (based on the plurality vote standard), the “Status Quo Board”) and confirming that the Status Quo Board is the lawful Board of the Company (provided however, if the 225 Action is not dismissed, the Parties will be restored to their positions in the 225 Action as of immediately prior to the execution of the Term Sheet). The Court of Chancery entered the proposed order on the afternoon of May 4, 2017. Pursuant to the Term Sheet, the Parties also agreed to submit a stipulation and proposed order to the Court of Chancery staying the venBio Action (as described below) and removing the trial dates from the calendar of the Court of Chancery.
The Company has further agreed to reimburse venBio for reasonable fees and expenses it incurred in connection with the proxy contest between venBio and the Company, the venBio Action, the 225 Action (as described below) and the Federal Action (as described below and, together with the venBio Action and the 225 Action, the “Actions”), and Goldenberg and Sullivan have agreed to not object to such reimbursement.
The Parties have agreed, immediately upon execution of the Settlement Agreement, to submit stipulations and proposed orders dismissing with prejudice both the 225 Action and the Federal Action. The Settlement Agreement will include (i) a mutual release of all claims that were or could have been asserted in the Federal Action or in the 225 Action and (ii) a comprehensive release of all direct and derivative claims that have been or could be asserted by or on behalf of (a) venBio or the Company, whether known or unknown, against Goldenberg, Sullivan and Markison and their affiliates and related persons, and (b) Goldenberg, Sullivan or Markison, whether known or unknown, against venBio or the Company and their affiliates and related persons, in both cases in connection with the claims alleged in the venBio Action, the Financing, the settlement of the venBio Action, the Licensing Transaction and the Termination Agreement. The settlement of claims against Goldenberg, Sullivan and Markison in the venBio Action will be subject to approval of the Court of Chancery. venBio and the Company have agreed to stay the venBio Action and submit the claims asserted against the remaining individual defendants (former directors Robert Forrester, Jason Aryeh, Geoff Cox and Bob Oliver) and the Company’s financial advisor on the Licensing Transaction, Greenhill &amp; Co., LLC (“Greenhill”) to non-binding mediation. As part of the Termination Agreement, which is subject to the approval of the Court of Chancery, venBio will release SGEN from any claims in the venBio Action.
Financing and Termination of SGEN Transaction
Pursuant to the Term Sheet, Goldenberg and Sullivan have or will (i) vote to support the Financing, (ii) vote to terminate the Licensing Transaction with SGEN, as further discussed below, pursuant to the terms of the Termination Agreement entered into with SGEN, (iii) vote to approve an amendment to the Company’s Amended and Restated Certificate of Incorporation, as amended, to increase the number of shares of authorized Common Stock by an aggregate number of shares of Common Stock to enable conversion of all of the Preferred Shares into shares of Common Stock (the “Charter Amendment”), (iv) approve the submission of a stipulation in the 225 Action to permit the Board to consummate and enter into both the Financing and the Termination Agreement, and (v) agree to not sell any shares of the Company (with certain exceptions) until the date which is the earlier of July 31, 2017 or the date on which the Charter Amendment is approved and the shares of Common Stock issuable upon conversion of the Preferred Shares are registered and issued.
Indemnification
The Term Sheet provides that the Company will, to the extent not covered by the Company’s insurance policies, (i) indemnify Dr. Goldenberg, Ms. Sullivan and Mr. Markison from attorneys’ fees and expenses or other losses in connection with the Actions, and (ii) reimburse and indemnify Dr. Goldenberg and Ms. Sullivan for legal fees for actions taken with respect to the Actions and negotiation of the Settlement Agreement. The Term Sheet provides that the indemnification agreements entered into between the Company and each of Dr. Goldenberg, Ms. Sullivan and Mr. Markison on or about February 9, 2017 shall be terminated and not apply to acts, transactions, legal fees or expenses incurred after approval of the Settlement Agreement by the Court of Chancery.
Intellectual Property Assignments
The Settlement Agreement shall provide that Dr. Goldenberg and Ms. Sullivan will assign global intellectual property rights, other than those subject to existing agreements with the Company and Dr. Goldenberg’s patent and related intellectual property relating to cyber space medicine, to the Company, and perform all acts reasonably requested by the Company to perfect title in and to all such assigned intellectual property.
Sullivan Resignation
Upon execution of the contemplated Settlement Agreement, Ms. Sullivan has agreed to resign from all director, officer and other positions of the Company and any of its affiliates, effective as of the date of the Settlement Agreement. The Settlement Agreement will provide that Ms. Sullivan will abide by all post-termination covenants and obligations contemplated by the Amended Sullivan Agreement. In exchange for a release of claims as required by the Amended Sullivan Agreement and subject to compliance with the terms of the Settlement Agreement, Sullivan will be entitled to (i) termination payments in accordance with the Amended Sullivan Agreement for a termination without Good Cause after a Change in Control, (ii) accelerated vesting or extension of the exercise period for equity awards already earned, pursuant to the Amended Sullivan Agreement, and (iii) COBRA payments. The foregoing cash payments accumulate to approximately $3.4 million (a portion of which remain in dispute).
Goldenberg Resignation
Upon execution of the Settlement Agreement, Dr. Goldenberg will remain a director of the Company, but has agreed to resign from all officer and other positions of the Company and all director, officer and other positions at any of the Company’s affiliates (other than Dr. Goldenberg’s position as a member of the board of directors of IBC Pharmaceuticals, the Company’s majority owned U.S. subsidiary), effective as of the date of the Settlement Agreement. The Settlement Agreement will provide that Dr. Goldenberg will abide by all post-termination covenants and obligations contemplated by the Amended and Restated Goldenberg Agreement. In exchange for a release of claims as required by the Amended and Restated Goldenberg Agreement and subject to compliance with the terms of the Settlement Agreement, Dr. Goldenberg will be entitled to (i) termination payments in accordance with the Amended and Restated Goldenberg Agreement for a termination without Good Cause after a Change in Control, (ii) accelerated vesting or extension of exercise period for equity awards already earned, pursuant to the Amended and Restated Goldenberg Agreement, (iii) COBRA payments, (iv) royalties or payment in accordance with existing agreements. The foregoing cash payments accumulate to approximately $3.6 million (a portion of which remain in dispute). Additionally, the vesting of the grant of 1,500,000 Restricted Stock Units to Dr. Goldenberg under the terms of his Amended and Restated Employment Agreement, are in dispute.
Arbitration of Disputed Matters
The Parties have agreed to arbitrate disputes relating to Dr. Goldenberg’s claimed entitlement to certain equity awards and severance payments, and Dr. Goldenberg’s and Ms. Sullivan’s claimed rights to certain bonus payments, to the extent the Parties cannot reach agreement on such issues before execution of the Settlement Agreement. The Company has agreed to pay in full the arbitrator in such arbitration as well as reasonable attorneys’ fees and expenses incurred by Dr. Goldenberg and/or Ms. Sullivan in connection with any such arbitration, up to a maximum amount of $650,000.
b.
Termination of the SGEN Licensing Agreement
The Company entered into the Licensing Agreement with SGEN, granting SGEN a worldwide, exclusive license, including the right to sublicense subject to the terms and conditions of the License Agreement, to develop, manufacture and commercialize IMMU-132.
On May 4, 2017, the Company and SGEN entered into the Termination Agreement, pursuant to which the Company and SGEN relinquished their respective rights under the Licensing Agreement.
The Termination Agreement constitutes an agreement to terminate the License Agreement and is not in any way an admission of liability or breach by either the Company or SGEN. The Termination Agreement between the Company and SGEN and the settlement of the venBio lawsuit against SGEN remain subject to court approval of the dismissal of the venBio Action. The termination of the Licensing Transaction will be effective as of the date of the approval by the Court of Chancery. In the event the Court of Chancery declines to dismiss the venBio Action against SGEN, or if the effective date of the Termination Agreement does not occur on or before October 1, 2017, any party to the Termination Agreement may terminate the Termination Agreement upon written notice to such other party.
c.
Appointment of Interim Chief Executive Officer
On May 4, 2017, the Board appointed Michael R. Garone to serve as interim Chief Executive Officer, effective upon the execution and effectiveness of the Settlement Agreement.
The Board plans on deciding on a permanent CEO and filling out additional leadership positions within the Company.</t>
  </si>
  <si>
    <t>Summary of Significant Accounting Policies (Policies)</t>
  </si>
  <si>
    <t>Principles of Consolidation and Presentation</t>
  </si>
  <si>
    <t>Principles of Consolidation and Presentation
The condensed consolidated financial statements include the accounts of Immunomedics and its subsidiaries. Noncontrolling interests in consolidated subsidiaries in the condensed consolidated balance sheets represent minority stockholders’ proportionate share of the deficit in such subsidiaries. All intercompany balances and transactions have been eliminated in consolidation.</t>
  </si>
  <si>
    <t>Financial Instruments</t>
  </si>
  <si>
    <t>Financial Instruments
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t>
  </si>
  <si>
    <t>Marketable Securities
Marketable securities, all of which are available-for-sale, consists of corporate debt securities, U.S. bonds, U.S. sponsored agencies and municipal bonds. Corporate debt securities include Eurodollar issues of U.S. corporations, and U.S. dollar denominated issues of foreign corporations. Marketable securities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t>
  </si>
  <si>
    <t xml:space="preserve">Inventory
Inventory, which consists of the raw materials, work-in-process and finished product of LeukoScan ® , is stated at the lower of cost (which approximates first-in, first-out) or market, and includes materials, labor and manufacturing overhead. </t>
  </si>
  <si>
    <t>Revenue Recognition</t>
  </si>
  <si>
    <t>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t>
  </si>
  <si>
    <t>Research and Development Costs</t>
  </si>
  <si>
    <t>Research and Development Costs
Research and development costs are expensed as incurred. Costs incurred for clinical trials for patients and investigators are expensed as services are performed in accordance with the agreements in place with the institutions.</t>
  </si>
  <si>
    <t>Reimbursement of Research &amp; Development Costs</t>
  </si>
  <si>
    <t>Reimbursement of Research &amp; Development Costs
Research and development costs that are reimbursable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t>
  </si>
  <si>
    <t>Stock-Based Compensation</t>
  </si>
  <si>
    <t>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Merton option pricing formula for determining the grant-date fair value of such awards.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ollowing table sets forth the weighted-average assumptions used to calculate the fair value of options granted for the nine -month periods ended March 31, 2017 and 2016:
Nine Months Ended
March 31,
2017
2016
Expected dividend yield
0%
0%
Expected option term (years)
5.05
5.03
Expected stock price volatility
63%
56%
Risk-free interest rate
1.16% - 2.15%
1.25% - 1.64%
The Company uses historical data to estimate forfeitures. The expected term of options granted represents the period of time that options granted are expected to be outstanding. Expected stock price volatility was calculated based on the Company’s daily stock trading history. The risk-free rate for periods within the expected term of the option is based on the U.S. Treasury yield curve in effect at the time of grant.
Changes in any of these assumptions could impact, potentially materially, the amount of expense recorded in future periods related to stock-based awards.</t>
  </si>
  <si>
    <t>Common stock warrants</t>
  </si>
  <si>
    <t>Common Stock Warrants
In connection with certain financing transactions in October 2016 and February 2017, the Company issued warrants and recorded them as liabilities due to certain net cash settlement provisions or due to the fact that the Company will need stockholder approval to increase its authorized capital before the related warrants may be exercised. The warrants were recorded at fair value using the Black-Scholes valuation model. The Black-Scholes valuation model takes into account, as of the valuation date, factors including the current exercise price, the term of the warrant, the current price of the underlying stock and its expected volatility, expected dividends on the stock, and the risk-free interest rate for the term of the warrant. These warrants are subject to re-measurement at each balance sheet date until the warrants are exercised or expired, and any change in fair value is recognized as “change in the fair value of warrant liability” in the consolidated statements of operations.</t>
  </si>
  <si>
    <t>Income Taxes</t>
  </si>
  <si>
    <t>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March 31, 2017.
At June 30, 2016, the Company has available net operating loss carry forwards for federal income tax reporting purposes of approximately $288.7 million and for state income tax reporting purposes of approximately $108.5 million, which expire at various dates between fiscal 2017 and 2036. Pursuant to Section 382 of the Internal Revenue Code of 1986, as amended, the annual utilization of a company’s net operating loss and research credit carry forwards may be limited if the Company experiences a change in ownership as defined in Section 382 of the Internal Revenue Code. The Company’s net operating loss carry forwards available to offset future federal taxable income arising before such ownership changes may be limited. Similarly, the Company may be restricted in using its research credit carry forwards arising before such ownership changes to offset future federal income tax expense.
The Company’s U.S. operations and foreign jurisdictions reported a net loss for the three and nine-month periods ended March 31, 2017 and 2016, resulting in a tax benefit that was fully offset by a valuation allowance.
During the prior fiscal year the Company sold certain State of New Jersey State Net Operating Losses (“NOL”) and Research and Development (“R&amp;D”) tax credits through the New Jersey Economic Development Authority Technology Business Tax Certificate Transfer Program. Pursuant to such sale, during the three and nine -month periods ended March 31, 2016, the Company recorded a tax benefit of $1.9 million and $5.1 million, respectively, as a result of its sale of approximately $30.3 million and $66.2 million, respectively, of New Jersey State NOL and $0.2 million and $1.5 million, respectively, of New Jersey R&amp;D tax credits. There were no such sales during the current fiscal year.
The Company has no liability for uncertain tax positions as of March 31, 2017.</t>
  </si>
  <si>
    <t>Net Loss Per Share Allocable to Common Stockholders</t>
  </si>
  <si>
    <t>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conversion of all potential common shares is not included because their effect would have been anti-dilutive, due to the net loss recorded for the three and nine-month periods ended March 31, 2017 and 2016. The common stock equivalents excluded from the diluted per share calculation are 31,893,172 and 27,668,571 shares at March 31, 2017 and 2016, respectively.</t>
  </si>
  <si>
    <t>Net Comprehensive Loss</t>
  </si>
  <si>
    <t>Net Comprehensive Loss
Net comprehensive loss consists of net loss, unrealized loss on available for sale securities and foreign exchange translation adjustments and is presented in the condensed consolidated statements of comprehensive loss.</t>
  </si>
  <si>
    <t>Recently Issued Accounting Pronouncements</t>
  </si>
  <si>
    <t>Recently Issued Accounting Pronouncement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is assessing ASU 2016-15’s impact and will adopt it when effective.
In March 2016, the FASB issued ASU 2016-09, “Improvements to Employee Share-Based Payment Accounting” which simplified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Early adoption is permitted in any interim or annual period provided that the entire standard is adopted. The Company does not expect ASU 2016-09 to have a material impact on the consolidated financial statement presentation.
In February 2016, the FASB issued ASU 2016-02, “ Leases ”. This standard requires a lessee to record on the balance sheet the assets and liabilities for the rights and obligations created by lease terms of more than 12 months. The amendments in this update are effective for fiscal years beginning after December 15, 2018, including interim periods within those fiscal years, and early application is permitted. The Company is assessing ASU 2016-02’s impact and will adopt it when effective.
In August 2014, the FASB issued ASU 2014-15, “ Presentation of Financial Statements – Going Concern: Disclosure of Uncertainties about an Entity’s Ability to Continue as a Going Concern ”.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is assessing ASU 2014-15’s impact and will adopt it when effective.
On May 28, 2014, the FASB issued ASU 2014-09, “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with the issuance of ASU 2015-14, the FASB amended the effective date of this ASU to fiscal years beginning after December 15, 2017, and early adoption is permitted only for fiscal years beginning after December 15, 2016. The standard permits the use of either the retrospective or cumulative effect transition method. The Company is assessing ASU 2014-09’s impact and will adopt it when effective.</t>
  </si>
  <si>
    <t>Summary of Significant Accounting Policies (Tables)</t>
  </si>
  <si>
    <t>Schedule of Options Weighted-Average Assumptions</t>
  </si>
  <si>
    <t>The following table sets forth the weighted-average assumptions used to calculate the fair value of options granted for the nine -month periods ended March 31, 2017 and 2016:
Nine Months Ended
March 31,
2017
2016
Expected dividend yield
0%
0%
Expected option term (years)
5.05
5.03
Expected stock price volatility
63%
56%
Risk-free interest rate
1.16% - 2.15%
1.25% - 1.64%</t>
  </si>
  <si>
    <t>Marketable Securities (Tables)</t>
  </si>
  <si>
    <t>Components of Marketable Securities</t>
  </si>
  <si>
    <t>Marketable securities at March 31, 2017 consisted of the following (in thousands):
Gross
Gross
Amortized
Unrealized
Unrealized
Cost
Gain
(Loss)
Fair Value
U.S. Treasury Bonds
$
$
—
$
$
Certificate of Deposits
—
—
4,239
U.S. Government Sponsored Agencies
—
Corporate Debt Securities
7,822
—
(8)
7,814
Commercial Paper
—
—
$
24,085
$
—
$
(14)
$
24,071
Marketable securities at June 30, 2016 consisted of the following (in thousands):
Gross
Gross
Amortized
Unrealized
Unrealized
Cost
Gain
(Loss)
Fair Value
U.S. Treasury Bonds
$
5,059
$
6
$
—
$
5,065
Certificate of Deposits
3,000
3
—
3,003
U.S. Government Sponsored Agencies
14,311
31
—
14,342
Corporate Debt Securities
15,014
2
(2)
15,014
$
37,384
$
42
$
(2)
$
37,424</t>
  </si>
  <si>
    <t>Maturities of Debt Securities Classified as Available-for-Sale</t>
  </si>
  <si>
    <t>Maturities of debt securities classified as available-for-sale were as follows at March 31, 2017 (in thousands):
Net Carrying
Fair Value
Amount
Due within one year
$
24,071
$
24,156
Due after one year through five years
—
—
$
24,071
$
24,156
Maturities of debt securities classified as available-for-sale were as follows at June 30, 2016 (in thousands):
Net Carrying
Fair Value
Amount
Due within one year
$
37,424
$
37,601
Due after one year through five years
—
—
$
37,424
$
37,601</t>
  </si>
  <si>
    <t>Estimated Fair Value of Financial Instruments (Tables)</t>
  </si>
  <si>
    <t>Financial Instruments Recorded on Condensed Consolidated Balance Sheets</t>
  </si>
  <si>
    <t xml:space="preserve">Cash equivalents and marketable securities:
($ in thousands)
March 31, 2017
Level 1
Level 2
Level 3
Total
Money Market Funds Note (a)
$
19,248
$
—
$
—
$
19,248
Marketable Securities:
U.S. Treasury Bonds
5,031
—
—
5,031
Certificate of Deposits
4,239
—
—
4,239
U.S. Government Sponsored Agencies
3,214
—
—
3,214
Corporate Debt Securities
7,814
—
—
7,814
Commercial Paper
3,773
—
—
3,773
Total
$
43,319
$
—
$
—
$
43,319
($ in thousands)
June 30, 2016
Level 1
Level 2
Level 3
Total
Money Market Funds Note (a)
$
10,012
$
—
$
—
$
10,012
Marketable Securities:
U.S. Treasury Bonds
5,065
—
—
5,065
Certificate of Deposits
3,003
—
—
3,003
U.S. Government Sponsored Agencies
14,342
—
—
14,342
Corporate Debt Securities
15,014
—
—
15,014
Total
$
47,436
$
—
$
—
$
47,436
(a)
The money market funds noted above are included in cash and cash equivalents. </t>
  </si>
  <si>
    <t>Schedule of Carrying Amounts and Estimated Fair Values (Level 2) of Debt Instruments</t>
  </si>
  <si>
    <t>The carrying amounts and estimated fair values (Level 2) of debt instruments are as follows (in thousands):
As of March 31, 2017
As of June 30, 2016
Carrying
Estimated
Carrying
Estimated
Amount
Fair Value
Amount
Fair Value
Convertible Senior Notes
$
97,902
$
139,850
$
97,354
$
71,359</t>
  </si>
  <si>
    <t>Schedule of assumptions used in estimating fair value of the warrant liability</t>
  </si>
  <si>
    <t>March 31,
March 31,
February 10,
October 11,
2017 (1)
2017 (2)
2017
2016
Risk-free interest rate
1.50%
1.15%
1.47%
0.87%
Expected remaining term
2.87 years
1.53 years
3.0 years
2.0 years
Expected volatility
70.77%
75.31%
71.42%
75.00%
Dividend yield
0%
0%
0%
0%
(1)
Represents the fair value assumptions for the warrants issued in connection with February 10, 2017 stock purchase agreement.
(2)
Represents the fair value assumptions for the warrants issued in connection with October 11, 2016 on public offering.</t>
  </si>
  <si>
    <t>Schedule of changes in the estimated fair value for the warrant liability</t>
  </si>
  <si>
    <t>The following table sets forth the changes in the fair value for the warrant liability during the nine -month period ended March 31, 2017 (in thousands):
Level 2
Fair value – July 1, 2016
$
—
Additions, pursuant to October 11, 2016 public offering
7,313
Additions, pursuant to February 16, 2017 stock purchase agreement
22,320
Change in fair value
35,567
Fair value – March 31, 2017
$
65,200</t>
  </si>
  <si>
    <t>Accumulated Other Comprehensive Loss (Tables)</t>
  </si>
  <si>
    <t>Components of Accumulated Other Comprehensive Loss</t>
  </si>
  <si>
    <t>The components of accumulated other comprehensive loss were as follows (in thousands):
Currency
Net Unrealized Gains
Accumulated Other
Translation
(Losses) on Available-
Comprehensive
Adjustments
for-Sale Securities
(Loss) Income
Balance, July 1, 2016
$
(172)
$
40
$
(132)
Other comprehensive income (loss) before reclassifications
59
(69)
(10)
Amounts reclassified from accumulated other comprehensive income (l oss) (a)
—
16
16
Net current-period other comprehensive income
59
(53)
6
Balance, March 31, 2017
$
(113)
$
(13)
$
(126)
Balance, July 1, 2015
$
(173)
$
12
$
(161)
Other comprehensive income before reclassifications
36
13
49
Amounts reclassified from accumulated other comprehensive incom e ( a)
—
(2)
(2)
Net current-period other comprehensive income
36
11
47
Balance, March 31, 2016
$
(137)
$
23
$
(114)
(a)
For the nine-month periods ended March 31, 2017 and 2016, $16 thousand and $2 thousand was reclassified from accumulated other comprehensive loss to interest and other income, respectively.</t>
  </si>
  <si>
    <t>Stock Incentive Plan (Tables)</t>
  </si>
  <si>
    <t>Summary of options activity</t>
  </si>
  <si>
    <t>Weighted
Weighted
Average
Average
Remaining
Aggregate
Exercise
Contractual
Intrinsic
Shares
Price
Life
Value
(in 000’s)
Outstanding, July 1, 2016
4,015,895
$
3.42
Granted
331,032
$
3.44
Exercised
(559,810)
$
3.24
Cancelled or forfeited
(204,083)
$
4.21
Outstanding, March 31, 2017
3,583,034
$
3.40
3.46
$
10,987
Exercisable, March 31, 2017
2,491,812
$
3.61
2.57
$
7,136</t>
  </si>
  <si>
    <t>Summary of RSU and PSU activity</t>
  </si>
  <si>
    <t>Weighted-Average
per Share of
Outstanding Non-Vested
Market Value on
Restricted and Performance Stock Units
Number of Awards
Grant Date
Non-vested at July 1, 2016
2,066,041
$
2.57
Restricted Units Granted (a)
106,061
$
3.30
Vested/Exercised
(292,169)
$
3.66
Cancelled
(14,469)
$
3.11
Non-vested at March 31, 2017
1,865,464
$
2.43
(a)
For the nine-month period ended March 31, 2017, 106,061 restricted stock units were awarded to the Company’s President and Chief Executive Officer.</t>
  </si>
  <si>
    <t>Geographic Segments (Tables)</t>
  </si>
  <si>
    <t>Financial Information Based on Geographic Location of Facilities</t>
  </si>
  <si>
    <t>As of and for the three months ended
March 31, 2017
United
States
Europe
Total
Total assets
$
50,824
$
1,866
$
52,690
Property and equipment, net
4,088
80
4,168
Revenues
401
922
1,323
(Loss) income before taxes
(59,378)
58
(59,320)
As of and for the three months ended
March 31, 2016
United
States
Europe
Total
Total assets
$
66,324
$
1,318
$
67,642
Property and equipment, net
3,099
69
3,168
Revenues
356
543
899
Loss before taxes
(15,789)
(104)
(15,893)
For the nine months ended
March 31, 2017
United
States
Europe
Total
Revenues
$
613
$
1,836
$
2,449
Loss before taxes
(99,812)
(185)
(99,997)
For the nine months ended
March 31, 2016
United
States
Europe
Total
Revenues
$
587
$
1,714
$
2,301
Loss before taxes
(47,977)
(290)
(48,267)</t>
  </si>
  <si>
    <t>Business Overview and Basis of Presentation (Details) $ / shares in Units, $ in Millions</t>
  </si>
  <si>
    <t>May 04, 2017USD ($)$ / sharesshares</t>
  </si>
  <si>
    <t>Mar. 31, 2017USD ($)subsidiary$ / sharesshares</t>
  </si>
  <si>
    <t>Jun. 30, 2016$ / sharesshares</t>
  </si>
  <si>
    <t>Number of subsidiaries | subsidiary</t>
  </si>
  <si>
    <t>Cash, cash equivalents and marketable securities | $</t>
  </si>
  <si>
    <t>Share issued | shares</t>
  </si>
  <si>
    <t>Par Value</t>
  </si>
  <si>
    <t>Purchase agreement | Series A-1 Convertible Preferred Stock | Private placement | Subsequent Event [Member]</t>
  </si>
  <si>
    <t>Share price (in dollars per share)</t>
  </si>
  <si>
    <t>Gross proceeds | $</t>
  </si>
  <si>
    <t>Summary of Significant Accounting Policies (Details) - USD ($)</t>
  </si>
  <si>
    <t>Significant Accounting Policies [Line Items]</t>
  </si>
  <si>
    <t>Highly liquid investments, original maturity period</t>
  </si>
  <si>
    <t>3 months</t>
  </si>
  <si>
    <t>Deferred Tax Assets, Operating Loss Carryforwards, Domestic</t>
  </si>
  <si>
    <t>Deferred Tax Assets, Operating Loss Carryforwards, State and Local</t>
  </si>
  <si>
    <t>Liability for uncertain tax positions</t>
  </si>
  <si>
    <t>Common stock equivalents excluded from the diluted per share calculation</t>
  </si>
  <si>
    <t>New Jersey Division of Taxation [Member]</t>
  </si>
  <si>
    <t>Net operating loss sold amount</t>
  </si>
  <si>
    <t>NOLs and/or R&amp;D tax credits sold</t>
  </si>
  <si>
    <t>New Jersey Division of Taxation [Member] | Research Tax Credit Carryforward [Member]</t>
  </si>
  <si>
    <t>Research and development credits sold amount</t>
  </si>
  <si>
    <t>Minimum</t>
  </si>
  <si>
    <t>Operating Loss Carry Forward Expiration Year</t>
  </si>
  <si>
    <t>Maximum</t>
  </si>
  <si>
    <t>Summary of Significant Accounting Policies - Schedule of Options (Details)</t>
  </si>
  <si>
    <t>Expected dividend yield</t>
  </si>
  <si>
    <t>0.00%</t>
  </si>
  <si>
    <t>Expected option term (years)</t>
  </si>
  <si>
    <t>5 years 18 days</t>
  </si>
  <si>
    <t>5 years 11 days</t>
  </si>
  <si>
    <t>Expected stock price volatility</t>
  </si>
  <si>
    <t>63.00%</t>
  </si>
  <si>
    <t>56.00%</t>
  </si>
  <si>
    <t>Risk-free interest rate, minimum</t>
  </si>
  <si>
    <t>1.16%</t>
  </si>
  <si>
    <t>1.25%</t>
  </si>
  <si>
    <t>Risk-free interest rate, maximum</t>
  </si>
  <si>
    <t>2.15%</t>
  </si>
  <si>
    <t>1.64%</t>
  </si>
  <si>
    <t>Marketable Securities (Details) - USD ($) $ in Thousands</t>
  </si>
  <si>
    <t>Schedule of Available-for-sale Securities [Line Items]</t>
  </si>
  <si>
    <t>Amortized Cost</t>
  </si>
  <si>
    <t>Gross Unrealized Gain</t>
  </si>
  <si>
    <t>Gross Unrealized (Loss)</t>
  </si>
  <si>
    <t>Fair Value</t>
  </si>
  <si>
    <t>Certificate of Deposits</t>
  </si>
  <si>
    <t>Commercial Paper</t>
  </si>
  <si>
    <t>U.S. Treasury Bonds</t>
  </si>
  <si>
    <t>U.S. Government Sponsored Agencies</t>
  </si>
  <si>
    <t>Corporate Debt Securities</t>
  </si>
  <si>
    <t>Marketable Securities - Maturities of Debt Securities Classified as Available-for-Sale (Details) - USD ($) $ in Thousands</t>
  </si>
  <si>
    <t>Fair Value, Due within one year</t>
  </si>
  <si>
    <t>Net Carrying Amount, Due within one year</t>
  </si>
  <si>
    <t>Net Carrying Amount</t>
  </si>
  <si>
    <t>Convertible Senior Notes (Details) $ / shares in Units, shares in Millions</t>
  </si>
  <si>
    <t>1 Months Ended</t>
  </si>
  <si>
    <t>Feb. 28, 2015USD ($)$ / sharesshares</t>
  </si>
  <si>
    <t>Mar. 31, 2017USD ($)</t>
  </si>
  <si>
    <t>Mar. 31, 2016USD ($)</t>
  </si>
  <si>
    <t>Debt Instrument [Line Items]</t>
  </si>
  <si>
    <t>4.75% Convertible Senior Notes Due 2020 [Member]</t>
  </si>
  <si>
    <t>Debt instrument, face amount</t>
  </si>
  <si>
    <t>Net proceeds from debt</t>
  </si>
  <si>
    <t>Payment of debt issuance costs</t>
  </si>
  <si>
    <t>Frequency of interest payments</t>
  </si>
  <si>
    <t>semiannually</t>
  </si>
  <si>
    <t>Debt instrument, stated percentage</t>
  </si>
  <si>
    <t>4.75%</t>
  </si>
  <si>
    <t>Debt instrument, effective interest rate</t>
  </si>
  <si>
    <t>5.48%</t>
  </si>
  <si>
    <t>Number of shares issuable under conversion of debt | shares</t>
  </si>
  <si>
    <t>Debt conversion ratio</t>
  </si>
  <si>
    <t>Principal amount of Convertible Senior Notes</t>
  </si>
  <si>
    <t>Conversion price of debt | $ / shares</t>
  </si>
  <si>
    <t>Percentage of principal amount redeemable</t>
  </si>
  <si>
    <t>100.00%</t>
  </si>
  <si>
    <t>Warrant Liabilities (Details) - USD ($)</t>
  </si>
  <si>
    <t>Oct. 11, 2016</t>
  </si>
  <si>
    <t>Class of Warrant or Right [Line Items]</t>
  </si>
  <si>
    <t>Warrant Liability.</t>
  </si>
  <si>
    <t>Estimated Fair Value of Financial Instruments (Details) - USD ($) $ in Thousands</t>
  </si>
  <si>
    <t>Fair Value, Assets and Liabilities Measured on Recurring and Nonrecurring Basis [Line Items]</t>
  </si>
  <si>
    <t>Financial assets</t>
  </si>
  <si>
    <t>Money Market Funds</t>
  </si>
  <si>
    <t>U.S. Treasury Bonds | Marketable Securities</t>
  </si>
  <si>
    <t>Certificate of Deposits | Marketable Securities</t>
  </si>
  <si>
    <t>U.S. Government Sponsored Agencies | Marketable Securities</t>
  </si>
  <si>
    <t>Corporate Debt Securities | Marketable Securities</t>
  </si>
  <si>
    <t>Level 1 | Money Market Funds</t>
  </si>
  <si>
    <t>Level 1 | U.S. Treasury Bonds | Marketable Securities</t>
  </si>
  <si>
    <t>Level 1 | Certificate of Deposits | Marketable Securities</t>
  </si>
  <si>
    <t>Level 1 | U.S. Government Sponsored Agencies | Marketable Securities</t>
  </si>
  <si>
    <t>Level 1 | Corporate Debt Securities | Marketable Securities</t>
  </si>
  <si>
    <t>Level 1 | Commercial Paper</t>
  </si>
  <si>
    <t>Estimated Fair Value of Financial Instruments - Schedule of Carrying Amounts (Details) - USD ($) $ in Thousands</t>
  </si>
  <si>
    <t>Carrying Amount</t>
  </si>
  <si>
    <t>Fair Value, Balance Sheet Grouping, Financial Statement Captions [Line Items]</t>
  </si>
  <si>
    <t>Estimated Fair Value</t>
  </si>
  <si>
    <t>Estimated Fair Value of Financial Instruments - Warrant Liability (Details) - USD ($)</t>
  </si>
  <si>
    <t>Feb. 10, 2017</t>
  </si>
  <si>
    <t>Changes in the estimated fair value for warrant liability</t>
  </si>
  <si>
    <t>Fair value assumptions for warrants</t>
  </si>
  <si>
    <t>Risk-free interest rate</t>
  </si>
  <si>
    <t>1.47%</t>
  </si>
  <si>
    <t>0.87%</t>
  </si>
  <si>
    <t>Expected remaining term</t>
  </si>
  <si>
    <t>3 years</t>
  </si>
  <si>
    <t>2 years</t>
  </si>
  <si>
    <t>Expected volatility</t>
  </si>
  <si>
    <t>71.42%</t>
  </si>
  <si>
    <t>75.00%</t>
  </si>
  <si>
    <t>Dividend yield</t>
  </si>
  <si>
    <t>Warrant Liability. | Level 2</t>
  </si>
  <si>
    <t>Fair value at end of period</t>
  </si>
  <si>
    <t>Warrant Liability. | October 11, 2016 public offering</t>
  </si>
  <si>
    <t>1.15%</t>
  </si>
  <si>
    <t>1 year 6 months 11 days</t>
  </si>
  <si>
    <t>75.31%</t>
  </si>
  <si>
    <t>Warrant Liability. | October 11, 2016 public offering | Level 2</t>
  </si>
  <si>
    <t>Additions, pursuant to public offering</t>
  </si>
  <si>
    <t>Warrant Liability. | February 16, 2017 stock purchase agreement | Level 2</t>
  </si>
  <si>
    <t>Warrant Liability. | February 10, 2017 stock purchase agreement</t>
  </si>
  <si>
    <t>1.50%</t>
  </si>
  <si>
    <t>2 years 10 months 13 days</t>
  </si>
  <si>
    <t>70.77%</t>
  </si>
  <si>
    <t>Stockholders' Deficit (Details)</t>
  </si>
  <si>
    <t>Aug. 31, 2017</t>
  </si>
  <si>
    <t>Feb. 10, 2017USD ($)$ / sharesshares</t>
  </si>
  <si>
    <t>Oct. 11, 2016USD ($)$ / sharesshares</t>
  </si>
  <si>
    <t>Mar. 31, 2017USD ($)$ / sharesshares</t>
  </si>
  <si>
    <t>Feb. 16, 2017USD ($)</t>
  </si>
  <si>
    <t>Shares that warrants can purchase</t>
  </si>
  <si>
    <t>Common stock, par value | $ / shares</t>
  </si>
  <si>
    <t>Gross proceeds from sale of common stock | $</t>
  </si>
  <si>
    <t>Net proceeds from sale of common stock | $</t>
  </si>
  <si>
    <t>Exercise price of warrant | $ / shares</t>
  </si>
  <si>
    <t>Purchase agreement | Seattle Genetics, Inc., (“SGEN”)</t>
  </si>
  <si>
    <t>Agreement purchase shares of common stock</t>
  </si>
  <si>
    <t>Fair value of warrants | $</t>
  </si>
  <si>
    <t>Warrants term</t>
  </si>
  <si>
    <t>Over-Allotment Option</t>
  </si>
  <si>
    <t>Private placement | Purchase agreement | Series A-1 Convertible Preferred Stock | Subsequent Event [Member]</t>
  </si>
  <si>
    <t>Share price (in dollars per share) | $ / shares</t>
  </si>
  <si>
    <t>Conversion ratio</t>
  </si>
  <si>
    <t>Conversion of shares</t>
  </si>
  <si>
    <t>Average stock price | $ / shares</t>
  </si>
  <si>
    <t>Dividend percentage</t>
  </si>
  <si>
    <t>1.00%</t>
  </si>
  <si>
    <t>Additional dividend percentage</t>
  </si>
  <si>
    <t>Accumulated Other Comprehensive Loss - (Details) - USD ($)</t>
  </si>
  <si>
    <t>Accumulated Other Comprehensive Loss [Line Items]</t>
  </si>
  <si>
    <t>Beginning, Balance</t>
  </si>
  <si>
    <t>Other comprehensive income (loss) before reclassifications</t>
  </si>
  <si>
    <t>Amounts reclassified from accumulated other comprehensive income (loss)</t>
  </si>
  <si>
    <t>Net current-period other comprehensive income</t>
  </si>
  <si>
    <t>Ending, Balance</t>
  </si>
  <si>
    <t>Currency Translation Adjustments [Member]</t>
  </si>
  <si>
    <t>Net Unrealized Gains (Losses) on Available-for-Sale Securities [Member]</t>
  </si>
  <si>
    <t>Accumulated Other Comprehensive Loss - Narratives (Details) - USD ($)</t>
  </si>
  <si>
    <t>Reclassified from accumulated other comprehensive income</t>
  </si>
  <si>
    <t>Reclassification out of Accumulated Other Comprehensive Income [Member]</t>
  </si>
  <si>
    <t>Stock Incentive Plan - (Details) - $ / shares</t>
  </si>
  <si>
    <t>Share-based Compensation Arrangement by Share-based Payment Award [Line Items]</t>
  </si>
  <si>
    <t>Stock vesting period</t>
  </si>
  <si>
    <t>4 years</t>
  </si>
  <si>
    <t>Contractual terms of stock option</t>
  </si>
  <si>
    <t>7 years</t>
  </si>
  <si>
    <t>Common stock reserved for possible future issuance upon exercise of stock options</t>
  </si>
  <si>
    <t>Stock options available for future grants</t>
  </si>
  <si>
    <t>Performance Units available for grant</t>
  </si>
  <si>
    <t>Options granted, weighted average grant date fair value</t>
  </si>
  <si>
    <t>Board Members [Member]</t>
  </si>
  <si>
    <t>Stock Incentive Plan - Summary of Options (Details) $ / shares in Units, $ in Thousands</t>
  </si>
  <si>
    <t>Number of Shares, Options outstanding, beginning of year | shares</t>
  </si>
  <si>
    <t>Number of Shares, Options granted | shares</t>
  </si>
  <si>
    <t>Number of Shares, Options exercised | shares</t>
  </si>
  <si>
    <t>Number of Shares, Options cancelled or forfeited | shares</t>
  </si>
  <si>
    <t>Number of Shares, Options outstanding, end of year | shares</t>
  </si>
  <si>
    <t>Number of Shares, Options exercisable, end of year | shares</t>
  </si>
  <si>
    <t>Weighted Average Exercise Price, Options outstanding, beginning of year | $ / shares</t>
  </si>
  <si>
    <t>Weighted Average Exercise Price, Options granted | $ / shares</t>
  </si>
  <si>
    <t>Weighted Average Exercise Price, Options exercised | $ / shares</t>
  </si>
  <si>
    <t>Weighted Average Exercise Price, Options cancelled or forfeited | $ / shares</t>
  </si>
  <si>
    <t>Weighted Average Exercise Price, Options outstanding, end of year | $ / shares</t>
  </si>
  <si>
    <t>Weighted Average Exercise Price, Options exercisable, end of year | $ / shares</t>
  </si>
  <si>
    <t>Weighted Average Remaining Contractual Life of outstanding stock options</t>
  </si>
  <si>
    <t>3 years 5 months 16 days</t>
  </si>
  <si>
    <t>Weighted Average Remaining Contractual Life of exercisable stock options</t>
  </si>
  <si>
    <t>2 years 6 months 26 days</t>
  </si>
  <si>
    <t>Aggregate Intrinsic Value of outstanding stock options | $</t>
  </si>
  <si>
    <t>Aggregate Intrinsic Value of exercisable stock options | $</t>
  </si>
  <si>
    <t>Stock Incentive Plan - Non-Vested Restricted and Performance Stock Units (Details)</t>
  </si>
  <si>
    <t>Mar. 31, 2017$ / sharesshares</t>
  </si>
  <si>
    <t>Non-vested at beginning of period | shares</t>
  </si>
  <si>
    <t>Vested/Exercised | shares</t>
  </si>
  <si>
    <t>Cancelled | shares</t>
  </si>
  <si>
    <t>Non-vested at end of period | shares</t>
  </si>
  <si>
    <t>Non-vested, Weighted-Average per Share of Market Value on Grant Date, Beginning balance | $ / shares</t>
  </si>
  <si>
    <t>Vested/Exercised, Weighted-Average per Share of Market Value on Grant Date | $ / shares</t>
  </si>
  <si>
    <t>Cancelled, Weighted-Average per Share of Market Value on Grant Date | $ / shares</t>
  </si>
  <si>
    <t>Non-vested, Weighted-Average per Share of Market Value on Grant Date, Ending balance | $ / shares</t>
  </si>
  <si>
    <t>Restricted Stock [Member]</t>
  </si>
  <si>
    <t>Granted | shares</t>
  </si>
  <si>
    <t>Non-vested, Weighted-Average per Share of Market Value on Grant Date | $ / shares</t>
  </si>
  <si>
    <t>Stock Incentive Plan - Narratives (Details) $ / shares in Units, $ in Thousands</t>
  </si>
  <si>
    <t>Aug. 20, 2015$ / sharesshares</t>
  </si>
  <si>
    <t>Mar. 31, 2017USD ($)itemshares</t>
  </si>
  <si>
    <t>Mar. 31, 2016USD ($)shares</t>
  </si>
  <si>
    <t>Jul. 14, 2015shares</t>
  </si>
  <si>
    <t>Jun. 30, 2014shares</t>
  </si>
  <si>
    <t>Non-vested options outstanding</t>
  </si>
  <si>
    <t>Unrecognized compensation costs related to non-vested share-based compensation | $</t>
  </si>
  <si>
    <t>Weighted-average period recognized</t>
  </si>
  <si>
    <t>1 year 11 months 9 days</t>
  </si>
  <si>
    <t>Performance Units, awarded</t>
  </si>
  <si>
    <t>Milestones | item</t>
  </si>
  <si>
    <t>Restricted stock units awarded</t>
  </si>
  <si>
    <t>1 year 3 months 15 days</t>
  </si>
  <si>
    <t>Stock-based compensation | $</t>
  </si>
  <si>
    <t>Performance Units</t>
  </si>
  <si>
    <t>9 months</t>
  </si>
  <si>
    <t>President and Chief Executive Officer | Restricted Stock [Member]</t>
  </si>
  <si>
    <t>Executive Officers [Member]</t>
  </si>
  <si>
    <t>Restricted stock units, closing price | $ / shares</t>
  </si>
  <si>
    <t>Restricted stock units</t>
  </si>
  <si>
    <t>Executive Officers [Member] | Restricted Stock [Member]</t>
  </si>
  <si>
    <t>Stock-based compensation expense related stock options | $</t>
  </si>
  <si>
    <t>Executive Officers [Member] | Performance Units</t>
  </si>
  <si>
    <t>2 years 3 months 29 days</t>
  </si>
  <si>
    <t>Employees, Executive Officers and Non-Employee Board Members [Member]</t>
  </si>
  <si>
    <t>Goldenberg Agreement [Member] | Employment Agreement [Member] | Restricted Units Vesting Based on Certain Market Conditions [Member]</t>
  </si>
  <si>
    <t>Geographic Segments (Details) - USD ($)</t>
  </si>
  <si>
    <t>Segment Reporting Information [Line Items]</t>
  </si>
  <si>
    <t>Total assets</t>
  </si>
  <si>
    <t>Property and equipment, net</t>
  </si>
  <si>
    <t>Revenues</t>
  </si>
  <si>
    <t>(Loss) income before taxes</t>
  </si>
  <si>
    <t>United States [Member]</t>
  </si>
  <si>
    <t>Europe [Member]</t>
  </si>
  <si>
    <t>Related Party Transactions (Details) - USD ($) $ in Thousands</t>
  </si>
  <si>
    <t>Center for Molecular Medicine and Immunology [Member]</t>
  </si>
  <si>
    <t>Related Party Transaction [Line Items]</t>
  </si>
  <si>
    <t>Legal expenses incurred by the company</t>
  </si>
  <si>
    <t>Goldenberg Agreement [Member]</t>
  </si>
  <si>
    <t>Compensation received for services</t>
  </si>
  <si>
    <t>Collaboration Agreement (Details)</t>
  </si>
  <si>
    <t>12 Months Ended</t>
  </si>
  <si>
    <t>Jan. 31, 2017USD ($)</t>
  </si>
  <si>
    <t>Mar. 31, 2017USD ($)payment</t>
  </si>
  <si>
    <t>Jun. 30, 2015USD ($)</t>
  </si>
  <si>
    <t>Guarantor Obligations [Line Items]</t>
  </si>
  <si>
    <t>Upfront cash payment and other payments received under collaboration agreement</t>
  </si>
  <si>
    <t>The Bayer Group (formerly Algeta ASA) [Member]</t>
  </si>
  <si>
    <t>Period of time for prior written notice to exercise right to terminate agreement</t>
  </si>
  <si>
    <t>Number of payments receivable per contract | payment</t>
  </si>
  <si>
    <t>Commitments and Contingencies (Details)</t>
  </si>
  <si>
    <t>May 03, 2017USD ($)shares</t>
  </si>
  <si>
    <t>Mar. 13, 2017item</t>
  </si>
  <si>
    <t>Jun. 09, 2016item</t>
  </si>
  <si>
    <t>Apr. 07, 2017plaintiff</t>
  </si>
  <si>
    <t>Mar. 03, 2017item</t>
  </si>
  <si>
    <t>Oct. 22, 2015patent</t>
  </si>
  <si>
    <t>Number of incumbent members commenced action | item</t>
  </si>
  <si>
    <t>Total number of incumbent members | item</t>
  </si>
  <si>
    <t>Subsequent Event [Member]</t>
  </si>
  <si>
    <t>Number of plaintiff withdrew claims | plaintiff</t>
  </si>
  <si>
    <t>Total number of plaintiff | plaintiff</t>
  </si>
  <si>
    <t>VenBio Action [Member]</t>
  </si>
  <si>
    <t>Number of nominees | item</t>
  </si>
  <si>
    <t>Number of incumbent directors | item</t>
  </si>
  <si>
    <t>Sullivan Agreement [Member]</t>
  </si>
  <si>
    <t>Accrued expense related to Sullivan termination</t>
  </si>
  <si>
    <t>Restricted Units Vesting Based on Certain Market Conditions [Member] | Goldenberg Agreement [Member] | Subsequent Event [Member]</t>
  </si>
  <si>
    <t>Restricted stock units granted in period | shares</t>
  </si>
  <si>
    <t>Employment Agreement [Member] | Goldenberg Agreement [Member] | Subsequent Event [Member]</t>
  </si>
  <si>
    <t>Total foregoing cash payments</t>
  </si>
  <si>
    <t>Employment Agreement [Member] | Goldenberg Agreement [Member] | Minimum | Subsequent Event [Member]</t>
  </si>
  <si>
    <t>Payments for additional incentive compensation</t>
  </si>
  <si>
    <t>Percentage of consideration for dispositions</t>
  </si>
  <si>
    <t>20.00%</t>
  </si>
  <si>
    <t>Employment Agreement [Member] | Goldenberg Agreement [Member] | Maximum | Subsequent Event [Member]</t>
  </si>
  <si>
    <t>Arbitration cost incurred</t>
  </si>
  <si>
    <t>Number of years Company's obligation to compensate</t>
  </si>
  <si>
    <t>Employment Agreement [Member] | Sullivan Agreement [Member] | Subsequent Event [Member]</t>
  </si>
  <si>
    <t>Employment Agreement [Member] | Sullivan Agreement [Member] | Maximum | Subsequent Event [Member]</t>
  </si>
  <si>
    <t>Patent litigation</t>
  </si>
  <si>
    <t>Number of patents owned | patent</t>
  </si>
  <si>
    <t>Stockholder Federal Securities Cases</t>
  </si>
  <si>
    <t>Number of purported class action cases filed | item</t>
  </si>
  <si>
    <t>Subsequent Events (Details)</t>
  </si>
  <si>
    <t>Goldenberg Agreement [Member] | Subsequent Event [Member] | Restricted Units Vesting Based on Certain Market Conditions [Member]</t>
  </si>
  <si>
    <t>Subsequent Event [Line Items]</t>
  </si>
  <si>
    <t>Goldenberg Agreement [Member] | Employment Agreement [Member] | Subsequent Event [Member]</t>
  </si>
  <si>
    <t>Goldenberg Agreement [Member] | Employment Agreement [Member] | Maximum | Subsequent Event [Member]</t>
  </si>
  <si>
    <t>Sullivan Agreement [Member] | Employment Agreement [Member] | Subsequent Event [Member]</t>
  </si>
  <si>
    <t>Sullivan Agreement [Member] | Employment Agreement [Member] | Maximum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000_);(#,##0.0000000)" numFmtId="167"/>
    <numFmt formatCode="_(&quot;Level &quot;#,##0_);_(&quot;Level &quot;(#,##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22830</v>
      </c>
    </row>
    <row r="12" spans="1:3">
      <c r="A12" s="4" t="s">
        <v>19</v>
      </c>
      <c r="B12" s="4" t="s">
        <v>20</v>
      </c>
    </row>
    <row r="13" spans="1:3">
      <c r="A13" s="4" t="s">
        <v>21</v>
      </c>
      <c r="B13" s="4" t="s">
        <v>22</v>
      </c>
    </row>
    <row r="14" spans="1:3">
      <c r="A14" s="4" t="s">
        <v>23</v>
      </c>
      <c r="B14" s="4" t="s">
        <v>24</v>
      </c>
    </row>
    <row r="15" spans="1:3">
      <c r="A15" s="4" t="s">
        <v>25</v>
      </c>
      <c r="C15" s="5" t="n">
        <v>109604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1898468</v>
      </c>
      <c r="C3" s="7" t="n">
        <v>13203625</v>
      </c>
    </row>
    <row r="4" spans="1:3">
      <c r="A4" s="4" t="s">
        <v>30</v>
      </c>
      <c r="B4" s="5" t="n">
        <v>24071004</v>
      </c>
      <c r="C4" s="5" t="n">
        <v>37424221</v>
      </c>
    </row>
    <row r="5" spans="1:3">
      <c r="A5" s="4" t="s">
        <v>31</v>
      </c>
      <c r="B5" s="5" t="n">
        <v>820787</v>
      </c>
      <c r="C5" s="5" t="n">
        <v>513992</v>
      </c>
    </row>
    <row r="6" spans="1:3">
      <c r="A6" s="4" t="s">
        <v>32</v>
      </c>
      <c r="B6" s="5" t="n">
        <v>685615</v>
      </c>
      <c r="C6" s="5" t="n">
        <v>350524</v>
      </c>
    </row>
    <row r="7" spans="1:3">
      <c r="A7" s="4" t="s">
        <v>33</v>
      </c>
      <c r="B7" s="5" t="n">
        <v>111190</v>
      </c>
      <c r="C7" s="5" t="n">
        <v>236768</v>
      </c>
    </row>
    <row r="8" spans="1:3">
      <c r="A8" s="4" t="s">
        <v>34</v>
      </c>
      <c r="B8" s="5" t="n">
        <v>763640</v>
      </c>
      <c r="C8" s="5" t="n">
        <v>1038155</v>
      </c>
    </row>
    <row r="9" spans="1:3">
      <c r="A9" s="4" t="s">
        <v>35</v>
      </c>
      <c r="B9" s="5" t="n">
        <v>140353</v>
      </c>
      <c r="C9" s="5" t="n">
        <v>183820</v>
      </c>
    </row>
    <row r="10" spans="1:3">
      <c r="A10" s="4" t="s">
        <v>36</v>
      </c>
      <c r="B10" s="5" t="n">
        <v>48491057</v>
      </c>
      <c r="C10" s="5" t="n">
        <v>52951105</v>
      </c>
    </row>
    <row r="11" spans="1:3">
      <c r="A11" s="4" t="s">
        <v>37</v>
      </c>
      <c r="B11" s="5" t="n">
        <v>4168465</v>
      </c>
      <c r="C11" s="5" t="n">
        <v>3969163</v>
      </c>
    </row>
    <row r="12" spans="1:3">
      <c r="A12" s="4" t="s">
        <v>38</v>
      </c>
      <c r="B12" s="5" t="n">
        <v>30000</v>
      </c>
      <c r="C12" s="5" t="n">
        <v>30000</v>
      </c>
    </row>
    <row r="13" spans="1:3">
      <c r="A13" s="4" t="s">
        <v>39</v>
      </c>
      <c r="B13" s="5" t="n">
        <v>52689522</v>
      </c>
      <c r="C13" s="5" t="n">
        <v>56950268</v>
      </c>
    </row>
    <row r="14" spans="1:3">
      <c r="A14" s="3" t="s">
        <v>40</v>
      </c>
    </row>
    <row r="15" spans="1:3">
      <c r="A15" s="4" t="s">
        <v>41</v>
      </c>
      <c r="B15" s="5" t="n">
        <v>19597698</v>
      </c>
      <c r="C15" s="5" t="n">
        <v>15188189</v>
      </c>
    </row>
    <row r="16" spans="1:3">
      <c r="A16" s="4" t="s">
        <v>42</v>
      </c>
      <c r="B16" s="5" t="n">
        <v>65199603</v>
      </c>
    </row>
    <row r="17" spans="1:3">
      <c r="A17" s="4" t="s">
        <v>43</v>
      </c>
      <c r="B17" s="5" t="n">
        <v>192142</v>
      </c>
      <c r="C17" s="5" t="n">
        <v>235372</v>
      </c>
    </row>
    <row r="18" spans="1:3">
      <c r="A18" s="4" t="s">
        <v>44</v>
      </c>
      <c r="B18" s="5" t="n">
        <v>84989443</v>
      </c>
      <c r="C18" s="5" t="n">
        <v>15423561</v>
      </c>
    </row>
    <row r="19" spans="1:3">
      <c r="A19" s="4" t="s">
        <v>45</v>
      </c>
      <c r="B19" s="5" t="n">
        <v>97901764</v>
      </c>
      <c r="C19" s="5" t="n">
        <v>97354398</v>
      </c>
    </row>
    <row r="20" spans="1:3">
      <c r="A20" s="4" t="s">
        <v>46</v>
      </c>
      <c r="B20" s="5" t="n">
        <v>1717338</v>
      </c>
      <c r="C20" s="5" t="n">
        <v>1699276</v>
      </c>
    </row>
    <row r="21" spans="1:3">
      <c r="A21" s="4" t="s">
        <v>47</v>
      </c>
      <c r="B21" s="4" t="s">
        <v>48</v>
      </c>
      <c r="C21" s="4" t="s">
        <v>48</v>
      </c>
    </row>
    <row r="22" spans="1:3">
      <c r="A22" s="3" t="s">
        <v>49</v>
      </c>
    </row>
    <row r="23" spans="1:3">
      <c r="A23" s="4" t="s">
        <v>50</v>
      </c>
      <c r="B23" s="4" t="s">
        <v>48</v>
      </c>
      <c r="C23" s="4" t="s">
        <v>48</v>
      </c>
    </row>
    <row r="24" spans="1:3">
      <c r="A24" s="4" t="s">
        <v>51</v>
      </c>
      <c r="B24" s="5" t="n">
        <v>1096045</v>
      </c>
      <c r="C24" s="5" t="n">
        <v>958672</v>
      </c>
    </row>
    <row r="25" spans="1:3">
      <c r="A25" s="4" t="s">
        <v>52</v>
      </c>
      <c r="B25" s="5" t="n">
        <v>336782556</v>
      </c>
      <c r="C25" s="5" t="n">
        <v>311320651</v>
      </c>
    </row>
    <row r="26" spans="1:3">
      <c r="A26" s="4" t="s">
        <v>53</v>
      </c>
      <c r="B26" s="5" t="n">
        <v>-458370</v>
      </c>
      <c r="C26" s="5" t="n">
        <v>-458370</v>
      </c>
    </row>
    <row r="27" spans="1:3">
      <c r="A27" s="4" t="s">
        <v>54</v>
      </c>
      <c r="B27" s="5" t="n">
        <v>-468456204</v>
      </c>
      <c r="C27" s="5" t="n">
        <v>-368504954</v>
      </c>
    </row>
    <row r="28" spans="1:3">
      <c r="A28" s="4" t="s">
        <v>55</v>
      </c>
      <c r="B28" s="5" t="n">
        <v>-126146</v>
      </c>
      <c r="C28" s="5" t="n">
        <v>-132226</v>
      </c>
    </row>
    <row r="29" spans="1:3">
      <c r="A29" s="4" t="s">
        <v>56</v>
      </c>
      <c r="B29" s="5" t="n">
        <v>-131162119</v>
      </c>
      <c r="C29" s="5" t="n">
        <v>-56816227</v>
      </c>
    </row>
    <row r="30" spans="1:3">
      <c r="A30" s="4" t="s">
        <v>57</v>
      </c>
      <c r="B30" s="5" t="n">
        <v>-756904</v>
      </c>
      <c r="C30" s="5" t="n">
        <v>-710740</v>
      </c>
    </row>
    <row r="31" spans="1:3">
      <c r="A31" s="4" t="s">
        <v>58</v>
      </c>
      <c r="B31" s="5" t="n">
        <v>-131919023</v>
      </c>
      <c r="C31" s="5" t="n">
        <v>-57526967</v>
      </c>
    </row>
    <row r="32" spans="1:3">
      <c r="A32" s="4" t="s">
        <v>59</v>
      </c>
      <c r="B32" s="7" t="n">
        <v>52689522</v>
      </c>
      <c r="C32" s="7" t="n">
        <v>56950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2</v>
      </c>
    </row>
    <row r="4" spans="1:2">
      <c r="A4" s="4" t="s">
        <v>172</v>
      </c>
      <c r="B4" s="4" t="s">
        <v>173</v>
      </c>
    </row>
    <row r="5" spans="1:2">
      <c r="A5" s="4" t="s">
        <v>174</v>
      </c>
      <c r="B5" s="4" t="s">
        <v>175</v>
      </c>
    </row>
    <row r="6" spans="1:2">
      <c r="A6" s="4" t="s">
        <v>144</v>
      </c>
      <c r="B6" s="4" t="s">
        <v>176</v>
      </c>
    </row>
    <row r="7" spans="1:2">
      <c r="A7" s="4" t="s">
        <v>32</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14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1</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5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6"/>
    <col customWidth="1" max="3" min="3" width="47"/>
    <col customWidth="1" max="4" min="4" width="30"/>
  </cols>
  <sheetData>
    <row r="1" spans="1:4">
      <c r="A1" s="1" t="s">
        <v>224</v>
      </c>
      <c r="B1" s="2" t="s">
        <v>225</v>
      </c>
      <c r="C1" s="2" t="s">
        <v>226</v>
      </c>
      <c r="D1" s="2" t="s">
        <v>227</v>
      </c>
    </row>
    <row r="2" spans="1:4">
      <c r="A2" s="4" t="s">
        <v>228</v>
      </c>
      <c r="C2" s="5" t="n">
        <v>2</v>
      </c>
    </row>
    <row r="3" spans="1:4">
      <c r="A3" s="4" t="s">
        <v>229</v>
      </c>
      <c r="C3" s="7" t="n">
        <v>46</v>
      </c>
    </row>
    <row r="4" spans="1:4">
      <c r="A4" s="4" t="s">
        <v>230</v>
      </c>
      <c r="C4" s="5" t="n">
        <v>0</v>
      </c>
      <c r="D4" s="5" t="n">
        <v>0</v>
      </c>
    </row>
    <row r="5" spans="1:4">
      <c r="A5" s="4" t="s">
        <v>231</v>
      </c>
      <c r="C5" s="8" t="n">
        <v>0.01</v>
      </c>
      <c r="D5" s="8" t="n">
        <v>0.01</v>
      </c>
    </row>
    <row r="6" spans="1:4">
      <c r="A6" s="4" t="s">
        <v>232</v>
      </c>
    </row>
    <row r="7" spans="1:4">
      <c r="A7" s="4" t="s">
        <v>230</v>
      </c>
      <c r="B7" s="5" t="n">
        <v>1000000</v>
      </c>
    </row>
    <row r="8" spans="1:4">
      <c r="A8" s="4" t="s">
        <v>231</v>
      </c>
      <c r="B8" s="8" t="n">
        <v>0.01</v>
      </c>
    </row>
    <row r="9" spans="1:4">
      <c r="A9" s="4" t="s">
        <v>233</v>
      </c>
      <c r="B9" s="7" t="n">
        <v>125</v>
      </c>
    </row>
    <row r="10" spans="1:4">
      <c r="A10" s="4" t="s">
        <v>234</v>
      </c>
      <c r="B10" s="7" t="n">
        <v>1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5</v>
      </c>
      <c r="B1" s="2" t="s">
        <v>75</v>
      </c>
      <c r="C1" s="2" t="s">
        <v>1</v>
      </c>
    </row>
    <row r="2" spans="1:5">
      <c r="B2" s="2" t="s">
        <v>76</v>
      </c>
      <c r="C2" s="2" t="s">
        <v>2</v>
      </c>
      <c r="D2" s="2" t="s">
        <v>76</v>
      </c>
      <c r="E2" s="2" t="s">
        <v>27</v>
      </c>
    </row>
    <row r="3" spans="1:5">
      <c r="A3" s="3" t="s">
        <v>236</v>
      </c>
    </row>
    <row r="4" spans="1:5">
      <c r="A4" s="4" t="s">
        <v>237</v>
      </c>
      <c r="C4" s="4" t="s">
        <v>238</v>
      </c>
    </row>
    <row r="5" spans="1:5">
      <c r="A5" s="4" t="s">
        <v>239</v>
      </c>
      <c r="E5" s="7" t="n">
        <v>288700000</v>
      </c>
    </row>
    <row r="6" spans="1:5">
      <c r="A6" s="4" t="s">
        <v>240</v>
      </c>
      <c r="E6" s="7" t="n">
        <v>108500000</v>
      </c>
    </row>
    <row r="7" spans="1:5">
      <c r="A7" s="4" t="s">
        <v>95</v>
      </c>
      <c r="B7" s="7" t="n">
        <v>1871772</v>
      </c>
      <c r="D7" s="7" t="n">
        <v>5056772</v>
      </c>
    </row>
    <row r="8" spans="1:5">
      <c r="A8" s="4" t="s">
        <v>241</v>
      </c>
      <c r="C8" s="7" t="n">
        <v>0</v>
      </c>
    </row>
    <row r="9" spans="1:5">
      <c r="A9" s="4" t="s">
        <v>242</v>
      </c>
      <c r="C9" s="5" t="n">
        <v>31893172</v>
      </c>
      <c r="D9" s="5" t="n">
        <v>27668571</v>
      </c>
    </row>
    <row r="10" spans="1:5">
      <c r="A10" s="4" t="s">
        <v>243</v>
      </c>
    </row>
    <row r="11" spans="1:5">
      <c r="A11" s="3" t="s">
        <v>236</v>
      </c>
    </row>
    <row r="12" spans="1:5">
      <c r="A12" s="4" t="s">
        <v>95</v>
      </c>
      <c r="B12" s="5" t="n">
        <v>1900000</v>
      </c>
      <c r="D12" s="7" t="n">
        <v>5100000</v>
      </c>
    </row>
    <row r="13" spans="1:5">
      <c r="A13" s="4" t="s">
        <v>244</v>
      </c>
      <c r="B13" s="5" t="n">
        <v>30300000</v>
      </c>
      <c r="D13" s="5" t="n">
        <v>66200000</v>
      </c>
    </row>
    <row r="14" spans="1:5">
      <c r="A14" s="4" t="s">
        <v>245</v>
      </c>
      <c r="C14" s="7" t="n">
        <v>0</v>
      </c>
    </row>
    <row r="15" spans="1:5">
      <c r="A15" s="4" t="s">
        <v>246</v>
      </c>
    </row>
    <row r="16" spans="1:5">
      <c r="A16" s="3" t="s">
        <v>236</v>
      </c>
    </row>
    <row r="17" spans="1:5">
      <c r="A17" s="4" t="s">
        <v>247</v>
      </c>
      <c r="B17" s="7" t="n">
        <v>200000</v>
      </c>
      <c r="D17" s="7" t="n">
        <v>1500000</v>
      </c>
    </row>
    <row r="18" spans="1:5">
      <c r="A18" s="4" t="s">
        <v>248</v>
      </c>
    </row>
    <row r="19" spans="1:5">
      <c r="A19" s="3" t="s">
        <v>236</v>
      </c>
    </row>
    <row r="20" spans="1:5">
      <c r="A20" s="4" t="s">
        <v>249</v>
      </c>
      <c r="C20" s="5" t="n">
        <v>2017</v>
      </c>
    </row>
    <row r="21" spans="1:5">
      <c r="A21" s="4" t="s">
        <v>250</v>
      </c>
    </row>
    <row r="22" spans="1:5">
      <c r="A22" s="3" t="s">
        <v>236</v>
      </c>
    </row>
    <row r="23" spans="1:5">
      <c r="A23" s="4" t="s">
        <v>249</v>
      </c>
      <c r="C23" s="5" t="n">
        <v>203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251</v>
      </c>
      <c r="B1" s="2" t="s">
        <v>1</v>
      </c>
    </row>
    <row r="2" spans="1:3">
      <c r="B2" s="2" t="s">
        <v>2</v>
      </c>
      <c r="C2" s="2" t="s">
        <v>76</v>
      </c>
    </row>
    <row r="3" spans="1:3">
      <c r="A3" s="3" t="s">
        <v>157</v>
      </c>
    </row>
    <row r="4" spans="1:3">
      <c r="A4" s="4" t="s">
        <v>252</v>
      </c>
      <c r="B4" s="4" t="s">
        <v>253</v>
      </c>
      <c r="C4" s="4" t="s">
        <v>253</v>
      </c>
    </row>
    <row r="5" spans="1:3">
      <c r="A5" s="4" t="s">
        <v>254</v>
      </c>
      <c r="B5" s="4" t="s">
        <v>255</v>
      </c>
      <c r="C5" s="4" t="s">
        <v>256</v>
      </c>
    </row>
    <row r="6" spans="1:3">
      <c r="A6" s="4" t="s">
        <v>257</v>
      </c>
      <c r="B6" s="4" t="s">
        <v>258</v>
      </c>
      <c r="C6" s="4" t="s">
        <v>259</v>
      </c>
    </row>
    <row r="7" spans="1:3">
      <c r="A7" s="4" t="s">
        <v>260</v>
      </c>
      <c r="B7" s="4" t="s">
        <v>261</v>
      </c>
      <c r="C7" s="4" t="s">
        <v>262</v>
      </c>
    </row>
    <row r="8" spans="1:3">
      <c r="A8" s="4" t="s">
        <v>263</v>
      </c>
      <c r="B8" s="4" t="s">
        <v>264</v>
      </c>
      <c r="C8" s="4" t="s">
        <v>2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7</v>
      </c>
    </row>
    <row r="2" spans="1:3">
      <c r="A2" s="3" t="s">
        <v>61</v>
      </c>
    </row>
    <row r="3" spans="1:3">
      <c r="A3" s="4" t="s">
        <v>62</v>
      </c>
      <c r="B3" s="7" t="n">
        <v>21985</v>
      </c>
      <c r="C3" s="7" t="n">
        <v>74546</v>
      </c>
    </row>
    <row r="4" spans="1:3">
      <c r="A4" s="4" t="s">
        <v>63</v>
      </c>
      <c r="B4" s="5" t="n">
        <v>29268601</v>
      </c>
      <c r="C4" s="5" t="n">
        <v>28637606</v>
      </c>
    </row>
    <row r="5" spans="1:3">
      <c r="A5" s="4" t="s">
        <v>64</v>
      </c>
      <c r="B5" s="7" t="n">
        <v>2098236</v>
      </c>
      <c r="C5" s="7" t="n">
        <v>2645602</v>
      </c>
    </row>
    <row r="6" spans="1:3">
      <c r="A6" s="4" t="s">
        <v>65</v>
      </c>
      <c r="B6" s="8" t="n">
        <v>0.01</v>
      </c>
      <c r="C6" s="8" t="n">
        <v>0.01</v>
      </c>
    </row>
    <row r="7" spans="1:3">
      <c r="A7" s="4" t="s">
        <v>66</v>
      </c>
      <c r="B7" s="5" t="n">
        <v>10000000</v>
      </c>
      <c r="C7" s="5" t="n">
        <v>10000000</v>
      </c>
    </row>
    <row r="8" spans="1:3">
      <c r="A8" s="4" t="s">
        <v>67</v>
      </c>
      <c r="B8" s="5" t="n">
        <v>0</v>
      </c>
      <c r="C8" s="5" t="n">
        <v>0</v>
      </c>
    </row>
    <row r="9" spans="1:3">
      <c r="A9" s="4" t="s">
        <v>68</v>
      </c>
      <c r="B9" s="5" t="n">
        <v>0</v>
      </c>
      <c r="C9" s="5" t="n">
        <v>0</v>
      </c>
    </row>
    <row r="10" spans="1:3">
      <c r="A10" s="4" t="s">
        <v>69</v>
      </c>
      <c r="B10" s="8" t="n">
        <v>0.01</v>
      </c>
      <c r="C10" s="8" t="n">
        <v>0.01</v>
      </c>
    </row>
    <row r="11" spans="1:3">
      <c r="A11" s="4" t="s">
        <v>70</v>
      </c>
      <c r="B11" s="5" t="n">
        <v>155000000</v>
      </c>
      <c r="C11" s="5" t="n">
        <v>155000000</v>
      </c>
    </row>
    <row r="12" spans="1:3">
      <c r="A12" s="4" t="s">
        <v>71</v>
      </c>
      <c r="B12" s="5" t="n">
        <v>109604620</v>
      </c>
      <c r="C12" s="5" t="n">
        <v>95867298</v>
      </c>
    </row>
    <row r="13" spans="1:3">
      <c r="A13" s="4" t="s">
        <v>72</v>
      </c>
      <c r="B13" s="5" t="n">
        <v>109569895</v>
      </c>
      <c r="C13" s="5" t="n">
        <v>95832573</v>
      </c>
    </row>
    <row r="14" spans="1:3">
      <c r="A14" s="4" t="s">
        <v>73</v>
      </c>
      <c r="B14" s="5" t="n">
        <v>34725</v>
      </c>
      <c r="C14" s="5" t="n">
        <v>34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6</v>
      </c>
      <c r="B1" s="2" t="s">
        <v>2</v>
      </c>
      <c r="C1" s="2" t="s">
        <v>27</v>
      </c>
    </row>
    <row r="2" spans="1:3">
      <c r="A2" s="3" t="s">
        <v>267</v>
      </c>
    </row>
    <row r="3" spans="1:3">
      <c r="A3" s="4" t="s">
        <v>268</v>
      </c>
      <c r="B3" s="7" t="n">
        <v>24085</v>
      </c>
      <c r="C3" s="7" t="n">
        <v>37384</v>
      </c>
    </row>
    <row r="4" spans="1:3">
      <c r="A4" s="4" t="s">
        <v>269</v>
      </c>
      <c r="C4" s="5" t="n">
        <v>42</v>
      </c>
    </row>
    <row r="5" spans="1:3">
      <c r="A5" s="4" t="s">
        <v>270</v>
      </c>
      <c r="B5" s="5" t="n">
        <v>-14</v>
      </c>
      <c r="C5" s="5" t="n">
        <v>-2</v>
      </c>
    </row>
    <row r="6" spans="1:3">
      <c r="A6" s="4" t="s">
        <v>271</v>
      </c>
      <c r="B6" s="5" t="n">
        <v>24071</v>
      </c>
      <c r="C6" s="5" t="n">
        <v>37424</v>
      </c>
    </row>
    <row r="7" spans="1:3">
      <c r="A7" s="4" t="s">
        <v>272</v>
      </c>
    </row>
    <row r="8" spans="1:3">
      <c r="A8" s="3" t="s">
        <v>267</v>
      </c>
    </row>
    <row r="9" spans="1:3">
      <c r="A9" s="4" t="s">
        <v>268</v>
      </c>
      <c r="B9" s="5" t="n">
        <v>4239</v>
      </c>
      <c r="C9" s="5" t="n">
        <v>3000</v>
      </c>
    </row>
    <row r="10" spans="1:3">
      <c r="A10" s="4" t="s">
        <v>269</v>
      </c>
      <c r="C10" s="5" t="n">
        <v>3</v>
      </c>
    </row>
    <row r="11" spans="1:3">
      <c r="A11" s="4" t="s">
        <v>271</v>
      </c>
      <c r="B11" s="5" t="n">
        <v>4239</v>
      </c>
      <c r="C11" s="5" t="n">
        <v>3003</v>
      </c>
    </row>
    <row r="12" spans="1:3">
      <c r="A12" s="4" t="s">
        <v>273</v>
      </c>
    </row>
    <row r="13" spans="1:3">
      <c r="A13" s="3" t="s">
        <v>267</v>
      </c>
    </row>
    <row r="14" spans="1:3">
      <c r="A14" s="4" t="s">
        <v>268</v>
      </c>
      <c r="B14" s="5" t="n">
        <v>3773</v>
      </c>
    </row>
    <row r="15" spans="1:3">
      <c r="A15" s="4" t="s">
        <v>271</v>
      </c>
      <c r="B15" s="5" t="n">
        <v>3773</v>
      </c>
    </row>
    <row r="16" spans="1:3">
      <c r="A16" s="4" t="s">
        <v>274</v>
      </c>
    </row>
    <row r="17" spans="1:3">
      <c r="A17" s="3" t="s">
        <v>267</v>
      </c>
    </row>
    <row r="18" spans="1:3">
      <c r="A18" s="4" t="s">
        <v>268</v>
      </c>
      <c r="B18" s="5" t="n">
        <v>5034</v>
      </c>
      <c r="C18" s="5" t="n">
        <v>5059</v>
      </c>
    </row>
    <row r="19" spans="1:3">
      <c r="A19" s="4" t="s">
        <v>269</v>
      </c>
      <c r="C19" s="5" t="n">
        <v>6</v>
      </c>
    </row>
    <row r="20" spans="1:3">
      <c r="A20" s="4" t="s">
        <v>270</v>
      </c>
      <c r="B20" s="5" t="n">
        <v>-3</v>
      </c>
    </row>
    <row r="21" spans="1:3">
      <c r="A21" s="4" t="s">
        <v>271</v>
      </c>
      <c r="B21" s="5" t="n">
        <v>5031</v>
      </c>
      <c r="C21" s="5" t="n">
        <v>5065</v>
      </c>
    </row>
    <row r="22" spans="1:3">
      <c r="A22" s="4" t="s">
        <v>275</v>
      </c>
    </row>
    <row r="23" spans="1:3">
      <c r="A23" s="3" t="s">
        <v>267</v>
      </c>
    </row>
    <row r="24" spans="1:3">
      <c r="A24" s="4" t="s">
        <v>268</v>
      </c>
      <c r="B24" s="5" t="n">
        <v>3217</v>
      </c>
      <c r="C24" s="5" t="n">
        <v>14311</v>
      </c>
    </row>
    <row r="25" spans="1:3">
      <c r="A25" s="4" t="s">
        <v>269</v>
      </c>
      <c r="C25" s="5" t="n">
        <v>31</v>
      </c>
    </row>
    <row r="26" spans="1:3">
      <c r="A26" s="4" t="s">
        <v>270</v>
      </c>
      <c r="B26" s="5" t="n">
        <v>-3</v>
      </c>
    </row>
    <row r="27" spans="1:3">
      <c r="A27" s="4" t="s">
        <v>271</v>
      </c>
      <c r="B27" s="5" t="n">
        <v>3214</v>
      </c>
      <c r="C27" s="5" t="n">
        <v>14342</v>
      </c>
    </row>
    <row r="28" spans="1:3">
      <c r="A28" s="4" t="s">
        <v>276</v>
      </c>
    </row>
    <row r="29" spans="1:3">
      <c r="A29" s="3" t="s">
        <v>267</v>
      </c>
    </row>
    <row r="30" spans="1:3">
      <c r="A30" s="4" t="s">
        <v>268</v>
      </c>
      <c r="B30" s="5" t="n">
        <v>7822</v>
      </c>
      <c r="C30" s="5" t="n">
        <v>15014</v>
      </c>
    </row>
    <row r="31" spans="1:3">
      <c r="A31" s="4" t="s">
        <v>269</v>
      </c>
      <c r="C31" s="5" t="n">
        <v>2</v>
      </c>
    </row>
    <row r="32" spans="1:3">
      <c r="A32" s="4" t="s">
        <v>270</v>
      </c>
      <c r="B32" s="5" t="n">
        <v>-8</v>
      </c>
      <c r="C32" s="5" t="n">
        <v>-2</v>
      </c>
    </row>
    <row r="33" spans="1:3">
      <c r="A33" s="4" t="s">
        <v>271</v>
      </c>
      <c r="B33" s="7" t="n">
        <v>7814</v>
      </c>
      <c r="C33" s="7" t="n">
        <v>150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7</v>
      </c>
    </row>
    <row r="2" spans="1:3">
      <c r="A2" s="3" t="s">
        <v>144</v>
      </c>
    </row>
    <row r="3" spans="1:3">
      <c r="A3" s="4" t="s">
        <v>278</v>
      </c>
      <c r="B3" s="7" t="n">
        <v>24071</v>
      </c>
      <c r="C3" s="7" t="n">
        <v>37424</v>
      </c>
    </row>
    <row r="4" spans="1:3">
      <c r="A4" s="4" t="s">
        <v>271</v>
      </c>
      <c r="B4" s="5" t="n">
        <v>24071</v>
      </c>
      <c r="C4" s="5" t="n">
        <v>37424</v>
      </c>
    </row>
    <row r="5" spans="1:3">
      <c r="A5" s="4" t="s">
        <v>279</v>
      </c>
      <c r="B5" s="5" t="n">
        <v>24156</v>
      </c>
      <c r="C5" s="5" t="n">
        <v>37601</v>
      </c>
    </row>
    <row r="6" spans="1:3">
      <c r="A6" s="4" t="s">
        <v>280</v>
      </c>
      <c r="B6" s="7" t="n">
        <v>24156</v>
      </c>
      <c r="C6" s="7" t="n">
        <v>376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21"/>
    <col customWidth="1" max="5" min="5" width="21"/>
    <col customWidth="1" max="6" min="6" width="21"/>
  </cols>
  <sheetData>
    <row r="1" spans="1:6">
      <c r="A1" s="1" t="s">
        <v>281</v>
      </c>
      <c r="B1" s="2" t="s">
        <v>282</v>
      </c>
      <c r="C1" s="2" t="s">
        <v>75</v>
      </c>
      <c r="E1" s="2" t="s">
        <v>1</v>
      </c>
    </row>
    <row r="2" spans="1:6">
      <c r="B2" s="2" t="s">
        <v>283</v>
      </c>
      <c r="C2" s="2" t="s">
        <v>284</v>
      </c>
      <c r="D2" s="2" t="s">
        <v>285</v>
      </c>
      <c r="E2" s="2" t="s">
        <v>284</v>
      </c>
      <c r="F2" s="2" t="s">
        <v>285</v>
      </c>
    </row>
    <row r="3" spans="1:6">
      <c r="A3" s="3" t="s">
        <v>286</v>
      </c>
    </row>
    <row r="4" spans="1:6">
      <c r="A4" s="4" t="s">
        <v>115</v>
      </c>
      <c r="E4" s="7" t="n">
        <v>547366</v>
      </c>
      <c r="F4" s="7" t="n">
        <v>547366</v>
      </c>
    </row>
    <row r="5" spans="1:6">
      <c r="A5" s="4" t="s">
        <v>287</v>
      </c>
    </row>
    <row r="6" spans="1:6">
      <c r="A6" s="3" t="s">
        <v>286</v>
      </c>
    </row>
    <row r="7" spans="1:6">
      <c r="A7" s="4" t="s">
        <v>288</v>
      </c>
      <c r="B7" s="7" t="n">
        <v>100000000</v>
      </c>
    </row>
    <row r="8" spans="1:6">
      <c r="A8" s="4" t="s">
        <v>289</v>
      </c>
      <c r="B8" s="5" t="n">
        <v>96300000</v>
      </c>
    </row>
    <row r="9" spans="1:6">
      <c r="A9" s="4" t="s">
        <v>290</v>
      </c>
      <c r="B9" s="7" t="n">
        <v>3700000</v>
      </c>
    </row>
    <row r="10" spans="1:6">
      <c r="A10" s="4" t="s">
        <v>291</v>
      </c>
      <c r="E10" s="4" t="s">
        <v>292</v>
      </c>
    </row>
    <row r="11" spans="1:6">
      <c r="A11" s="4" t="s">
        <v>293</v>
      </c>
      <c r="B11" s="4" t="s">
        <v>294</v>
      </c>
      <c r="C11" s="4" t="s">
        <v>294</v>
      </c>
      <c r="E11" s="4" t="s">
        <v>294</v>
      </c>
    </row>
    <row r="12" spans="1:6">
      <c r="A12" s="4" t="s">
        <v>295</v>
      </c>
      <c r="C12" s="4" t="s">
        <v>296</v>
      </c>
      <c r="E12" s="4" t="s">
        <v>296</v>
      </c>
    </row>
    <row r="13" spans="1:6">
      <c r="A13" s="4" t="s">
        <v>297</v>
      </c>
      <c r="B13" s="9" t="n">
        <v>19.6</v>
      </c>
    </row>
    <row r="14" spans="1:6">
      <c r="A14" s="4" t="s">
        <v>298</v>
      </c>
      <c r="E14" s="10" t="n">
        <v>0.1958336</v>
      </c>
    </row>
    <row r="15" spans="1:6">
      <c r="A15" s="4" t="s">
        <v>299</v>
      </c>
      <c r="B15" s="7" t="n">
        <v>1000</v>
      </c>
    </row>
    <row r="16" spans="1:6">
      <c r="A16" s="4" t="s">
        <v>300</v>
      </c>
      <c r="B16" s="8" t="n">
        <v>5.11</v>
      </c>
    </row>
    <row r="17" spans="1:6">
      <c r="A17" s="4" t="s">
        <v>301</v>
      </c>
      <c r="B17" s="4" t="s">
        <v>302</v>
      </c>
    </row>
    <row r="18" spans="1:6">
      <c r="A18" s="4" t="s">
        <v>90</v>
      </c>
      <c r="E18" s="7" t="n">
        <v>1400000</v>
      </c>
      <c r="F18" s="5" t="n">
        <v>4100000</v>
      </c>
    </row>
    <row r="19" spans="1:6">
      <c r="A19" s="4" t="s">
        <v>115</v>
      </c>
      <c r="C19" s="7" t="n">
        <v>200000</v>
      </c>
      <c r="D19" s="7" t="n">
        <v>200000</v>
      </c>
      <c r="E19" s="7" t="n">
        <v>500000</v>
      </c>
      <c r="F19" s="7" t="n">
        <v>5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s>
  <sheetData>
    <row r="1" spans="1:4">
      <c r="A1" s="1" t="s">
        <v>303</v>
      </c>
      <c r="B1" s="2" t="s">
        <v>75</v>
      </c>
      <c r="C1" s="2" t="s">
        <v>1</v>
      </c>
    </row>
    <row r="2" spans="1:4">
      <c r="B2" s="2" t="s">
        <v>2</v>
      </c>
      <c r="C2" s="2" t="s">
        <v>2</v>
      </c>
      <c r="D2" s="2" t="s">
        <v>304</v>
      </c>
    </row>
    <row r="3" spans="1:4">
      <c r="A3" s="3" t="s">
        <v>305</v>
      </c>
    </row>
    <row r="4" spans="1:4">
      <c r="A4" s="4" t="s">
        <v>42</v>
      </c>
      <c r="B4" s="7" t="n">
        <v>65199603</v>
      </c>
      <c r="C4" s="7" t="n">
        <v>65199603</v>
      </c>
    </row>
    <row r="5" spans="1:4">
      <c r="A5" s="4" t="s">
        <v>110</v>
      </c>
      <c r="B5" s="5" t="n">
        <v>28336865</v>
      </c>
      <c r="C5" s="5" t="n">
        <v>35567205</v>
      </c>
    </row>
    <row r="6" spans="1:4">
      <c r="A6" s="4" t="s">
        <v>306</v>
      </c>
    </row>
    <row r="7" spans="1:4">
      <c r="A7" s="3" t="s">
        <v>305</v>
      </c>
    </row>
    <row r="8" spans="1:4">
      <c r="A8" s="4" t="s">
        <v>42</v>
      </c>
      <c r="B8" s="5" t="n">
        <v>65200000</v>
      </c>
      <c r="C8" s="5" t="n">
        <v>65200000</v>
      </c>
      <c r="D8" s="7" t="n">
        <v>14500000</v>
      </c>
    </row>
    <row r="9" spans="1:4">
      <c r="A9" s="4" t="s">
        <v>110</v>
      </c>
      <c r="B9" s="7" t="n">
        <v>28300000</v>
      </c>
      <c r="C9" s="7" t="n">
        <v>356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7</v>
      </c>
    </row>
    <row r="2" spans="1:3">
      <c r="A2" s="3" t="s">
        <v>308</v>
      </c>
    </row>
    <row r="3" spans="1:3">
      <c r="A3" s="4" t="s">
        <v>309</v>
      </c>
      <c r="B3" s="7" t="n">
        <v>43319</v>
      </c>
      <c r="C3" s="7" t="n">
        <v>47436</v>
      </c>
    </row>
    <row r="4" spans="1:3">
      <c r="A4" s="4" t="s">
        <v>310</v>
      </c>
    </row>
    <row r="5" spans="1:3">
      <c r="A5" s="3" t="s">
        <v>308</v>
      </c>
    </row>
    <row r="6" spans="1:3">
      <c r="A6" s="4" t="s">
        <v>309</v>
      </c>
      <c r="B6" s="5" t="n">
        <v>19248</v>
      </c>
      <c r="C6" s="5" t="n">
        <v>10012</v>
      </c>
    </row>
    <row r="7" spans="1:3">
      <c r="A7" s="4" t="s">
        <v>311</v>
      </c>
    </row>
    <row r="8" spans="1:3">
      <c r="A8" s="3" t="s">
        <v>308</v>
      </c>
    </row>
    <row r="9" spans="1:3">
      <c r="A9" s="4" t="s">
        <v>309</v>
      </c>
      <c r="B9" s="5" t="n">
        <v>5031</v>
      </c>
      <c r="C9" s="5" t="n">
        <v>5065</v>
      </c>
    </row>
    <row r="10" spans="1:3">
      <c r="A10" s="4" t="s">
        <v>312</v>
      </c>
    </row>
    <row r="11" spans="1:3">
      <c r="A11" s="3" t="s">
        <v>308</v>
      </c>
    </row>
    <row r="12" spans="1:3">
      <c r="A12" s="4" t="s">
        <v>309</v>
      </c>
      <c r="B12" s="5" t="n">
        <v>4239</v>
      </c>
      <c r="C12" s="5" t="n">
        <v>3003</v>
      </c>
    </row>
    <row r="13" spans="1:3">
      <c r="A13" s="4" t="s">
        <v>313</v>
      </c>
    </row>
    <row r="14" spans="1:3">
      <c r="A14" s="3" t="s">
        <v>308</v>
      </c>
    </row>
    <row r="15" spans="1:3">
      <c r="A15" s="4" t="s">
        <v>309</v>
      </c>
      <c r="B15" s="5" t="n">
        <v>3214</v>
      </c>
      <c r="C15" s="5" t="n">
        <v>14342</v>
      </c>
    </row>
    <row r="16" spans="1:3">
      <c r="A16" s="4" t="s">
        <v>314</v>
      </c>
    </row>
    <row r="17" spans="1:3">
      <c r="A17" s="3" t="s">
        <v>308</v>
      </c>
    </row>
    <row r="18" spans="1:3">
      <c r="A18" s="4" t="s">
        <v>309</v>
      </c>
      <c r="B18" s="5" t="n">
        <v>7814</v>
      </c>
      <c r="C18" s="5" t="n">
        <v>15014</v>
      </c>
    </row>
    <row r="19" spans="1:3">
      <c r="A19" s="4" t="s">
        <v>273</v>
      </c>
    </row>
    <row r="20" spans="1:3">
      <c r="A20" s="3" t="s">
        <v>308</v>
      </c>
    </row>
    <row r="21" spans="1:3">
      <c r="A21" s="4" t="s">
        <v>309</v>
      </c>
      <c r="B21" s="5" t="n">
        <v>3773</v>
      </c>
    </row>
    <row r="22" spans="1:3">
      <c r="A22" s="11" t="n">
        <v>1</v>
      </c>
    </row>
    <row r="23" spans="1:3">
      <c r="A23" s="3" t="s">
        <v>308</v>
      </c>
    </row>
    <row r="24" spans="1:3">
      <c r="A24" s="4" t="s">
        <v>309</v>
      </c>
      <c r="B24" s="5" t="n">
        <v>43319</v>
      </c>
      <c r="C24" s="5" t="n">
        <v>47436</v>
      </c>
    </row>
    <row r="25" spans="1:3">
      <c r="A25" s="4" t="s">
        <v>315</v>
      </c>
    </row>
    <row r="26" spans="1:3">
      <c r="A26" s="3" t="s">
        <v>308</v>
      </c>
    </row>
    <row r="27" spans="1:3">
      <c r="A27" s="4" t="s">
        <v>309</v>
      </c>
      <c r="B27" s="5" t="n">
        <v>19248</v>
      </c>
      <c r="C27" s="5" t="n">
        <v>10012</v>
      </c>
    </row>
    <row r="28" spans="1:3">
      <c r="A28" s="4" t="s">
        <v>316</v>
      </c>
    </row>
    <row r="29" spans="1:3">
      <c r="A29" s="3" t="s">
        <v>308</v>
      </c>
    </row>
    <row r="30" spans="1:3">
      <c r="A30" s="4" t="s">
        <v>309</v>
      </c>
      <c r="B30" s="5" t="n">
        <v>5031</v>
      </c>
      <c r="C30" s="5" t="n">
        <v>5065</v>
      </c>
    </row>
    <row r="31" spans="1:3">
      <c r="A31" s="4" t="s">
        <v>317</v>
      </c>
    </row>
    <row r="32" spans="1:3">
      <c r="A32" s="3" t="s">
        <v>308</v>
      </c>
    </row>
    <row r="33" spans="1:3">
      <c r="A33" s="4" t="s">
        <v>309</v>
      </c>
      <c r="B33" s="5" t="n">
        <v>4239</v>
      </c>
      <c r="C33" s="5" t="n">
        <v>3003</v>
      </c>
    </row>
    <row r="34" spans="1:3">
      <c r="A34" s="4" t="s">
        <v>318</v>
      </c>
    </row>
    <row r="35" spans="1:3">
      <c r="A35" s="3" t="s">
        <v>308</v>
      </c>
    </row>
    <row r="36" spans="1:3">
      <c r="A36" s="4" t="s">
        <v>309</v>
      </c>
      <c r="B36" s="5" t="n">
        <v>3214</v>
      </c>
      <c r="C36" s="5" t="n">
        <v>14342</v>
      </c>
    </row>
    <row r="37" spans="1:3">
      <c r="A37" s="4" t="s">
        <v>319</v>
      </c>
    </row>
    <row r="38" spans="1:3">
      <c r="A38" s="3" t="s">
        <v>308</v>
      </c>
    </row>
    <row r="39" spans="1:3">
      <c r="A39" s="4" t="s">
        <v>309</v>
      </c>
      <c r="B39" s="5" t="n">
        <v>7814</v>
      </c>
      <c r="C39" s="7" t="n">
        <v>15014</v>
      </c>
    </row>
    <row r="40" spans="1:3">
      <c r="A40" s="4" t="s">
        <v>320</v>
      </c>
    </row>
    <row r="41" spans="1:3">
      <c r="A41" s="3" t="s">
        <v>308</v>
      </c>
    </row>
    <row r="42" spans="1:3">
      <c r="A42" s="4" t="s">
        <v>309</v>
      </c>
      <c r="B42" s="7" t="n">
        <v>37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7</v>
      </c>
    </row>
    <row r="2" spans="1:3">
      <c r="A2" s="4" t="s">
        <v>322</v>
      </c>
    </row>
    <row r="3" spans="1:3">
      <c r="A3" s="3" t="s">
        <v>323</v>
      </c>
    </row>
    <row r="4" spans="1:3">
      <c r="A4" s="4" t="s">
        <v>146</v>
      </c>
      <c r="B4" s="7" t="n">
        <v>97902</v>
      </c>
      <c r="C4" s="7" t="n">
        <v>97354</v>
      </c>
    </row>
    <row r="5" spans="1:3">
      <c r="A5" s="4" t="s">
        <v>324</v>
      </c>
    </row>
    <row r="6" spans="1:3">
      <c r="A6" s="3" t="s">
        <v>323</v>
      </c>
    </row>
    <row r="7" spans="1:3">
      <c r="A7" s="4" t="s">
        <v>146</v>
      </c>
      <c r="B7" s="7" t="n">
        <v>139850</v>
      </c>
      <c r="C7" s="7" t="n">
        <v>713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s>
  <sheetData>
    <row r="1" spans="1:5">
      <c r="A1" s="1" t="s">
        <v>325</v>
      </c>
      <c r="B1" s="2" t="s">
        <v>326</v>
      </c>
      <c r="C1" s="2" t="s">
        <v>304</v>
      </c>
      <c r="D1" s="2" t="s">
        <v>2</v>
      </c>
      <c r="E1" s="2" t="s">
        <v>2</v>
      </c>
    </row>
    <row r="2" spans="1:5">
      <c r="A2" s="3" t="s">
        <v>327</v>
      </c>
    </row>
    <row r="3" spans="1:5">
      <c r="A3" s="4" t="s">
        <v>110</v>
      </c>
      <c r="D3" s="7" t="n">
        <v>28336865</v>
      </c>
      <c r="E3" s="7" t="n">
        <v>35567205</v>
      </c>
    </row>
    <row r="4" spans="1:5">
      <c r="A4" s="4" t="s">
        <v>306</v>
      </c>
    </row>
    <row r="5" spans="1:5">
      <c r="A5" s="3" t="s">
        <v>328</v>
      </c>
    </row>
    <row r="6" spans="1:5">
      <c r="A6" s="4" t="s">
        <v>329</v>
      </c>
      <c r="B6" s="4" t="s">
        <v>330</v>
      </c>
      <c r="C6" s="4" t="s">
        <v>331</v>
      </c>
    </row>
    <row r="7" spans="1:5">
      <c r="A7" s="4" t="s">
        <v>332</v>
      </c>
      <c r="B7" s="4" t="s">
        <v>333</v>
      </c>
      <c r="C7" s="4" t="s">
        <v>334</v>
      </c>
    </row>
    <row r="8" spans="1:5">
      <c r="A8" s="4" t="s">
        <v>335</v>
      </c>
      <c r="B8" s="4" t="s">
        <v>336</v>
      </c>
      <c r="C8" s="4" t="s">
        <v>337</v>
      </c>
    </row>
    <row r="9" spans="1:5">
      <c r="A9" s="4" t="s">
        <v>338</v>
      </c>
      <c r="B9" s="4" t="s">
        <v>253</v>
      </c>
      <c r="C9" s="4" t="s">
        <v>253</v>
      </c>
    </row>
    <row r="10" spans="1:5">
      <c r="A10" s="4" t="s">
        <v>339</v>
      </c>
    </row>
    <row r="11" spans="1:5">
      <c r="A11" s="3" t="s">
        <v>327</v>
      </c>
    </row>
    <row r="12" spans="1:5">
      <c r="A12" s="4" t="s">
        <v>110</v>
      </c>
      <c r="E12" s="5" t="n">
        <v>35567000</v>
      </c>
    </row>
    <row r="13" spans="1:5">
      <c r="A13" s="4" t="s">
        <v>340</v>
      </c>
      <c r="D13" s="7" t="n">
        <v>65200000</v>
      </c>
      <c r="E13" s="7" t="n">
        <v>65200000</v>
      </c>
    </row>
    <row r="14" spans="1:5">
      <c r="A14" s="4" t="s">
        <v>341</v>
      </c>
    </row>
    <row r="15" spans="1:5">
      <c r="A15" s="3" t="s">
        <v>328</v>
      </c>
    </row>
    <row r="16" spans="1:5">
      <c r="A16" s="4" t="s">
        <v>329</v>
      </c>
      <c r="E16" s="4" t="s">
        <v>342</v>
      </c>
    </row>
    <row r="17" spans="1:5">
      <c r="A17" s="4" t="s">
        <v>332</v>
      </c>
      <c r="E17" s="4" t="s">
        <v>343</v>
      </c>
    </row>
    <row r="18" spans="1:5">
      <c r="A18" s="4" t="s">
        <v>335</v>
      </c>
      <c r="E18" s="4" t="s">
        <v>344</v>
      </c>
    </row>
    <row r="19" spans="1:5">
      <c r="A19" s="4" t="s">
        <v>338</v>
      </c>
      <c r="E19" s="4" t="s">
        <v>253</v>
      </c>
    </row>
    <row r="20" spans="1:5">
      <c r="A20" s="4" t="s">
        <v>345</v>
      </c>
    </row>
    <row r="21" spans="1:5">
      <c r="A21" s="3" t="s">
        <v>327</v>
      </c>
    </row>
    <row r="22" spans="1:5">
      <c r="A22" s="4" t="s">
        <v>346</v>
      </c>
      <c r="E22" s="7" t="n">
        <v>7313000</v>
      </c>
    </row>
    <row r="23" spans="1:5">
      <c r="A23" s="4" t="s">
        <v>347</v>
      </c>
    </row>
    <row r="24" spans="1:5">
      <c r="A24" s="3" t="s">
        <v>327</v>
      </c>
    </row>
    <row r="25" spans="1:5">
      <c r="A25" s="4" t="s">
        <v>346</v>
      </c>
      <c r="E25" s="7" t="n">
        <v>22320000</v>
      </c>
    </row>
    <row r="26" spans="1:5">
      <c r="A26" s="4" t="s">
        <v>348</v>
      </c>
    </row>
    <row r="27" spans="1:5">
      <c r="A27" s="3" t="s">
        <v>328</v>
      </c>
    </row>
    <row r="28" spans="1:5">
      <c r="A28" s="4" t="s">
        <v>329</v>
      </c>
      <c r="E28" s="4" t="s">
        <v>349</v>
      </c>
    </row>
    <row r="29" spans="1:5">
      <c r="A29" s="4" t="s">
        <v>332</v>
      </c>
      <c r="E29" s="4" t="s">
        <v>350</v>
      </c>
    </row>
    <row r="30" spans="1:5">
      <c r="A30" s="4" t="s">
        <v>335</v>
      </c>
      <c r="E30" s="4" t="s">
        <v>351</v>
      </c>
    </row>
    <row r="31" spans="1:5">
      <c r="A31" s="4" t="s">
        <v>338</v>
      </c>
      <c r="E31" s="4" t="s">
        <v>2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37"/>
    <col customWidth="1" max="5" min="5" width="37"/>
    <col customWidth="1" max="6" min="6" width="37"/>
    <col customWidth="1" max="7" min="7" width="21"/>
    <col customWidth="1" max="8" min="8" width="30"/>
  </cols>
  <sheetData>
    <row r="1" spans="1:8">
      <c r="A1" s="1" t="s">
        <v>352</v>
      </c>
      <c r="B1" s="2" t="s">
        <v>353</v>
      </c>
      <c r="C1" s="2" t="s">
        <v>225</v>
      </c>
      <c r="D1" s="2" t="s">
        <v>354</v>
      </c>
      <c r="E1" s="2" t="s">
        <v>355</v>
      </c>
      <c r="F1" s="2" t="s">
        <v>356</v>
      </c>
      <c r="G1" s="2" t="s">
        <v>357</v>
      </c>
      <c r="H1" s="2" t="s">
        <v>227</v>
      </c>
    </row>
    <row r="2" spans="1:8">
      <c r="A2" s="4" t="s">
        <v>358</v>
      </c>
      <c r="E2" s="5" t="n">
        <v>10000000</v>
      </c>
    </row>
    <row r="3" spans="1:8">
      <c r="A3" s="4" t="s">
        <v>359</v>
      </c>
      <c r="E3" s="7" t="n">
        <v>3</v>
      </c>
      <c r="F3" s="8" t="n">
        <v>0.01</v>
      </c>
      <c r="H3" s="8" t="n">
        <v>0.01</v>
      </c>
    </row>
    <row r="4" spans="1:8">
      <c r="A4" s="4" t="s">
        <v>360</v>
      </c>
      <c r="E4" s="7" t="n">
        <v>30000000</v>
      </c>
    </row>
    <row r="5" spans="1:8">
      <c r="A5" s="4" t="s">
        <v>361</v>
      </c>
      <c r="E5" s="7" t="n">
        <v>28600000</v>
      </c>
      <c r="F5" s="7" t="n">
        <v>43278473</v>
      </c>
    </row>
    <row r="6" spans="1:8">
      <c r="A6" s="4" t="s">
        <v>362</v>
      </c>
      <c r="E6" s="8" t="n">
        <v>3.75</v>
      </c>
    </row>
    <row r="7" spans="1:8">
      <c r="A7" s="4" t="s">
        <v>67</v>
      </c>
      <c r="F7" s="5" t="n">
        <v>0</v>
      </c>
      <c r="H7" s="5" t="n">
        <v>0</v>
      </c>
    </row>
    <row r="8" spans="1:8">
      <c r="A8" s="4" t="s">
        <v>363</v>
      </c>
    </row>
    <row r="9" spans="1:8">
      <c r="A9" s="4" t="s">
        <v>364</v>
      </c>
      <c r="D9" s="5" t="n">
        <v>3000000</v>
      </c>
    </row>
    <row r="10" spans="1:8">
      <c r="A10" s="4" t="s">
        <v>358</v>
      </c>
      <c r="D10" s="5" t="n">
        <v>8655804</v>
      </c>
    </row>
    <row r="11" spans="1:8">
      <c r="A11" s="4" t="s">
        <v>359</v>
      </c>
      <c r="D11" s="8" t="n">
        <v>4.9</v>
      </c>
    </row>
    <row r="12" spans="1:8">
      <c r="A12" s="4" t="s">
        <v>360</v>
      </c>
      <c r="D12" s="7" t="n">
        <v>14700000</v>
      </c>
    </row>
    <row r="13" spans="1:8">
      <c r="A13" s="4" t="s">
        <v>362</v>
      </c>
      <c r="D13" s="8" t="n">
        <v>4.9</v>
      </c>
    </row>
    <row r="14" spans="1:8">
      <c r="A14" s="4" t="s">
        <v>365</v>
      </c>
      <c r="E14" s="7" t="n">
        <v>7300000</v>
      </c>
      <c r="G14" s="7" t="n">
        <v>22300000</v>
      </c>
    </row>
    <row r="15" spans="1:8">
      <c r="A15" s="4" t="s">
        <v>366</v>
      </c>
      <c r="D15" s="4" t="s">
        <v>333</v>
      </c>
    </row>
    <row r="16" spans="1:8">
      <c r="A16" s="4" t="s">
        <v>367</v>
      </c>
    </row>
    <row r="17" spans="1:8">
      <c r="A17" s="4" t="s">
        <v>364</v>
      </c>
      <c r="E17" s="5" t="n">
        <v>10000000</v>
      </c>
    </row>
    <row r="18" spans="1:8">
      <c r="A18" s="4" t="s">
        <v>368</v>
      </c>
    </row>
    <row r="19" spans="1:8">
      <c r="A19" s="4" t="s">
        <v>67</v>
      </c>
      <c r="C19" s="5" t="n">
        <v>1000000</v>
      </c>
    </row>
    <row r="20" spans="1:8">
      <c r="A20" s="4" t="s">
        <v>369</v>
      </c>
      <c r="C20" s="7" t="n">
        <v>125</v>
      </c>
    </row>
    <row r="21" spans="1:8">
      <c r="A21" s="4" t="s">
        <v>234</v>
      </c>
      <c r="C21" s="7" t="n">
        <v>125000000</v>
      </c>
    </row>
    <row r="22" spans="1:8">
      <c r="A22" s="4" t="s">
        <v>370</v>
      </c>
      <c r="C22" s="12" t="n">
        <v>23.10536</v>
      </c>
    </row>
    <row r="23" spans="1:8">
      <c r="A23" s="4" t="s">
        <v>371</v>
      </c>
      <c r="C23" s="5" t="n">
        <v>23105360</v>
      </c>
    </row>
    <row r="24" spans="1:8">
      <c r="A24" s="4" t="s">
        <v>372</v>
      </c>
      <c r="C24" s="8" t="n">
        <v>5.41</v>
      </c>
    </row>
    <row r="25" spans="1:8">
      <c r="A25" s="4" t="s">
        <v>373</v>
      </c>
      <c r="B25" s="4" t="s">
        <v>374</v>
      </c>
    </row>
    <row r="26" spans="1:8">
      <c r="A26" s="4" t="s">
        <v>375</v>
      </c>
      <c r="B26"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76</v>
      </c>
      <c r="B1" s="2" t="s">
        <v>75</v>
      </c>
      <c r="D1" s="2" t="s">
        <v>1</v>
      </c>
    </row>
    <row r="2" spans="1:5">
      <c r="B2" s="2" t="s">
        <v>2</v>
      </c>
      <c r="C2" s="2" t="s">
        <v>76</v>
      </c>
      <c r="D2" s="2" t="s">
        <v>2</v>
      </c>
      <c r="E2" s="2" t="s">
        <v>76</v>
      </c>
    </row>
    <row r="3" spans="1:5">
      <c r="A3" s="3" t="s">
        <v>377</v>
      </c>
    </row>
    <row r="4" spans="1:5">
      <c r="A4" s="4" t="s">
        <v>378</v>
      </c>
      <c r="D4" s="7" t="n">
        <v>-132226</v>
      </c>
      <c r="E4" s="7" t="n">
        <v>-161000</v>
      </c>
    </row>
    <row r="5" spans="1:5">
      <c r="A5" s="4" t="s">
        <v>379</v>
      </c>
      <c r="D5" s="5" t="n">
        <v>-10000</v>
      </c>
      <c r="E5" s="5" t="n">
        <v>49000</v>
      </c>
    </row>
    <row r="6" spans="1:5">
      <c r="A6" s="4" t="s">
        <v>380</v>
      </c>
      <c r="D6" s="5" t="n">
        <v>16000</v>
      </c>
      <c r="E6" s="5" t="n">
        <v>-2000</v>
      </c>
    </row>
    <row r="7" spans="1:5">
      <c r="A7" s="4" t="s">
        <v>381</v>
      </c>
      <c r="B7" s="7" t="n">
        <v>-46780</v>
      </c>
      <c r="C7" s="7" t="n">
        <v>163762</v>
      </c>
      <c r="D7" s="5" t="n">
        <v>6080</v>
      </c>
      <c r="E7" s="5" t="n">
        <v>47224</v>
      </c>
    </row>
    <row r="8" spans="1:5">
      <c r="A8" s="4" t="s">
        <v>382</v>
      </c>
      <c r="B8" s="5" t="n">
        <v>-126146</v>
      </c>
      <c r="C8" s="5" t="n">
        <v>-114000</v>
      </c>
      <c r="D8" s="5" t="n">
        <v>-126146</v>
      </c>
      <c r="E8" s="5" t="n">
        <v>-114000</v>
      </c>
    </row>
    <row r="9" spans="1:5">
      <c r="A9" s="4" t="s">
        <v>383</v>
      </c>
    </row>
    <row r="10" spans="1:5">
      <c r="A10" s="3" t="s">
        <v>377</v>
      </c>
    </row>
    <row r="11" spans="1:5">
      <c r="A11" s="4" t="s">
        <v>378</v>
      </c>
      <c r="D11" s="5" t="n">
        <v>-172000</v>
      </c>
      <c r="E11" s="5" t="n">
        <v>-173000</v>
      </c>
    </row>
    <row r="12" spans="1:5">
      <c r="A12" s="4" t="s">
        <v>379</v>
      </c>
      <c r="D12" s="5" t="n">
        <v>59000</v>
      </c>
      <c r="E12" s="5" t="n">
        <v>36000</v>
      </c>
    </row>
    <row r="13" spans="1:5">
      <c r="A13" s="4" t="s">
        <v>381</v>
      </c>
      <c r="D13" s="5" t="n">
        <v>59000</v>
      </c>
      <c r="E13" s="5" t="n">
        <v>36000</v>
      </c>
    </row>
    <row r="14" spans="1:5">
      <c r="A14" s="4" t="s">
        <v>382</v>
      </c>
      <c r="B14" s="5" t="n">
        <v>-113000</v>
      </c>
      <c r="C14" s="5" t="n">
        <v>-137000</v>
      </c>
      <c r="D14" s="5" t="n">
        <v>-113000</v>
      </c>
      <c r="E14" s="5" t="n">
        <v>-137000</v>
      </c>
    </row>
    <row r="15" spans="1:5">
      <c r="A15" s="4" t="s">
        <v>384</v>
      </c>
    </row>
    <row r="16" spans="1:5">
      <c r="A16" s="3" t="s">
        <v>377</v>
      </c>
    </row>
    <row r="17" spans="1:5">
      <c r="A17" s="4" t="s">
        <v>378</v>
      </c>
      <c r="D17" s="5" t="n">
        <v>40000</v>
      </c>
      <c r="E17" s="5" t="n">
        <v>12000</v>
      </c>
    </row>
    <row r="18" spans="1:5">
      <c r="A18" s="4" t="s">
        <v>379</v>
      </c>
      <c r="D18" s="5" t="n">
        <v>-69000</v>
      </c>
      <c r="E18" s="5" t="n">
        <v>13000</v>
      </c>
    </row>
    <row r="19" spans="1:5">
      <c r="A19" s="4" t="s">
        <v>380</v>
      </c>
      <c r="D19" s="5" t="n">
        <v>16000</v>
      </c>
      <c r="E19" s="5" t="n">
        <v>-2000</v>
      </c>
    </row>
    <row r="20" spans="1:5">
      <c r="A20" s="4" t="s">
        <v>381</v>
      </c>
      <c r="D20" s="5" t="n">
        <v>-53000</v>
      </c>
      <c r="E20" s="5" t="n">
        <v>11000</v>
      </c>
    </row>
    <row r="21" spans="1:5">
      <c r="A21" s="4" t="s">
        <v>382</v>
      </c>
      <c r="B21" s="7" t="n">
        <v>-13000</v>
      </c>
      <c r="C21" s="7" t="n">
        <v>23000</v>
      </c>
      <c r="D21" s="7" t="n">
        <v>-13000</v>
      </c>
      <c r="E21" s="7" t="n">
        <v>2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5</v>
      </c>
      <c r="B1" s="2" t="s">
        <v>75</v>
      </c>
      <c r="D1" s="2" t="s">
        <v>1</v>
      </c>
    </row>
    <row r="2" spans="1:5">
      <c r="B2" s="2" t="s">
        <v>2</v>
      </c>
      <c r="C2" s="2" t="s">
        <v>76</v>
      </c>
      <c r="D2" s="2" t="s">
        <v>2</v>
      </c>
      <c r="E2" s="2" t="s">
        <v>76</v>
      </c>
    </row>
    <row r="3" spans="1:5">
      <c r="A3" s="3" t="s">
        <v>377</v>
      </c>
    </row>
    <row r="4" spans="1:5">
      <c r="A4" s="4" t="s">
        <v>386</v>
      </c>
      <c r="B4" s="7" t="n">
        <v>64574</v>
      </c>
      <c r="C4" s="7" t="n">
        <v>81911</v>
      </c>
      <c r="D4" s="7" t="n">
        <v>219536</v>
      </c>
      <c r="E4" s="7" t="n">
        <v>257631</v>
      </c>
    </row>
    <row r="5" spans="1:5">
      <c r="A5" s="4" t="s">
        <v>387</v>
      </c>
    </row>
    <row r="6" spans="1:5">
      <c r="A6" s="3" t="s">
        <v>377</v>
      </c>
    </row>
    <row r="7" spans="1:5">
      <c r="A7" s="4" t="s">
        <v>386</v>
      </c>
      <c r="D7" s="7" t="n">
        <v>16000</v>
      </c>
      <c r="E7" s="7" t="n">
        <v>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921675</v>
      </c>
      <c r="C4" s="7" t="n">
        <v>543145</v>
      </c>
      <c r="D4" s="7" t="n">
        <v>1836157</v>
      </c>
      <c r="E4" s="7" t="n">
        <v>1714340</v>
      </c>
    </row>
    <row r="5" spans="1:5">
      <c r="A5" s="4" t="s">
        <v>79</v>
      </c>
      <c r="B5" s="5" t="n">
        <v>257442</v>
      </c>
      <c r="C5" s="5" t="n">
        <v>266096</v>
      </c>
      <c r="D5" s="5" t="n">
        <v>282556</v>
      </c>
      <c r="E5" s="5" t="n">
        <v>302324</v>
      </c>
    </row>
    <row r="6" spans="1:5">
      <c r="A6" s="4" t="s">
        <v>80</v>
      </c>
      <c r="B6" s="5" t="n">
        <v>144322</v>
      </c>
      <c r="C6" s="5" t="n">
        <v>89838</v>
      </c>
      <c r="D6" s="5" t="n">
        <v>330702</v>
      </c>
      <c r="E6" s="5" t="n">
        <v>284397</v>
      </c>
    </row>
    <row r="7" spans="1:5">
      <c r="A7" s="4" t="s">
        <v>81</v>
      </c>
      <c r="B7" s="5" t="n">
        <v>1323439</v>
      </c>
      <c r="C7" s="5" t="n">
        <v>899079</v>
      </c>
      <c r="D7" s="5" t="n">
        <v>2449415</v>
      </c>
      <c r="E7" s="5" t="n">
        <v>2301061</v>
      </c>
    </row>
    <row r="8" spans="1:5">
      <c r="A8" s="3" t="s">
        <v>82</v>
      </c>
    </row>
    <row r="9" spans="1:5">
      <c r="A9" s="4" t="s">
        <v>83</v>
      </c>
      <c r="B9" s="5" t="n">
        <v>135585</v>
      </c>
      <c r="C9" s="5" t="n">
        <v>337675</v>
      </c>
      <c r="D9" s="5" t="n">
        <v>437452</v>
      </c>
      <c r="E9" s="5" t="n">
        <v>460458</v>
      </c>
    </row>
    <row r="10" spans="1:5">
      <c r="A10" s="4" t="s">
        <v>80</v>
      </c>
      <c r="B10" s="5" t="n">
        <v>12491290</v>
      </c>
      <c r="C10" s="5" t="n">
        <v>13298860</v>
      </c>
      <c r="D10" s="5" t="n">
        <v>39765180</v>
      </c>
      <c r="E10" s="5" t="n">
        <v>40473666</v>
      </c>
    </row>
    <row r="11" spans="1:5">
      <c r="A11" s="4" t="s">
        <v>84</v>
      </c>
      <c r="B11" s="5" t="n">
        <v>302509</v>
      </c>
      <c r="C11" s="5" t="n">
        <v>248425</v>
      </c>
      <c r="D11" s="5" t="n">
        <v>703440</v>
      </c>
      <c r="E11" s="5" t="n">
        <v>778642</v>
      </c>
    </row>
    <row r="12" spans="1:5">
      <c r="A12" s="4" t="s">
        <v>85</v>
      </c>
      <c r="B12" s="5" t="n">
        <v>10514243</v>
      </c>
      <c r="C12" s="5" t="n">
        <v>1580824</v>
      </c>
      <c r="D12" s="5" t="n">
        <v>13969783</v>
      </c>
      <c r="E12" s="5" t="n">
        <v>4960959</v>
      </c>
    </row>
    <row r="13" spans="1:5">
      <c r="A13" s="4" t="s">
        <v>86</v>
      </c>
      <c r="B13" s="5" t="n">
        <v>23443627</v>
      </c>
      <c r="C13" s="5" t="n">
        <v>15465784</v>
      </c>
      <c r="D13" s="5" t="n">
        <v>54875855</v>
      </c>
      <c r="E13" s="5" t="n">
        <v>46673725</v>
      </c>
    </row>
    <row r="14" spans="1:5">
      <c r="A14" s="4" t="s">
        <v>87</v>
      </c>
      <c r="B14" s="5" t="n">
        <v>-22120188</v>
      </c>
      <c r="C14" s="5" t="n">
        <v>-14566705</v>
      </c>
      <c r="D14" s="5" t="n">
        <v>-52426440</v>
      </c>
      <c r="E14" s="5" t="n">
        <v>-44372664</v>
      </c>
    </row>
    <row r="15" spans="1:5">
      <c r="A15" s="4" t="s">
        <v>88</v>
      </c>
      <c r="B15" s="5" t="n">
        <v>-28336865</v>
      </c>
      <c r="D15" s="5" t="n">
        <v>-35567205</v>
      </c>
    </row>
    <row r="16" spans="1:5">
      <c r="A16" s="4" t="s">
        <v>89</v>
      </c>
      <c r="B16" s="5" t="n">
        <v>-7649395</v>
      </c>
      <c r="D16" s="5" t="n">
        <v>-7649395</v>
      </c>
    </row>
    <row r="17" spans="1:5">
      <c r="A17" s="4" t="s">
        <v>90</v>
      </c>
      <c r="B17" s="5" t="n">
        <v>-1369955</v>
      </c>
      <c r="C17" s="5" t="n">
        <v>-1369955</v>
      </c>
      <c r="D17" s="5" t="n">
        <v>-4109866</v>
      </c>
      <c r="E17" s="5" t="n">
        <v>-4109866</v>
      </c>
    </row>
    <row r="18" spans="1:5">
      <c r="A18" s="4" t="s">
        <v>91</v>
      </c>
      <c r="B18" s="5" t="n">
        <v>64574</v>
      </c>
      <c r="C18" s="5" t="n">
        <v>81911</v>
      </c>
      <c r="D18" s="5" t="n">
        <v>219536</v>
      </c>
      <c r="E18" s="5" t="n">
        <v>257631</v>
      </c>
    </row>
    <row r="19" spans="1:5">
      <c r="A19" s="4" t="s">
        <v>92</v>
      </c>
      <c r="D19" s="5" t="n">
        <v>-346568</v>
      </c>
    </row>
    <row r="20" spans="1:5">
      <c r="A20" s="4" t="s">
        <v>93</v>
      </c>
      <c r="B20" s="5" t="n">
        <v>91471</v>
      </c>
      <c r="C20" s="5" t="n">
        <v>-38699</v>
      </c>
      <c r="D20" s="5" t="n">
        <v>-117476</v>
      </c>
      <c r="E20" s="5" t="n">
        <v>-42210</v>
      </c>
    </row>
    <row r="21" spans="1:5">
      <c r="A21" s="4" t="s">
        <v>94</v>
      </c>
      <c r="B21" s="5" t="n">
        <v>-59320358</v>
      </c>
      <c r="C21" s="5" t="n">
        <v>-15893448</v>
      </c>
      <c r="D21" s="5" t="n">
        <v>-99997414</v>
      </c>
      <c r="E21" s="5" t="n">
        <v>-48267109</v>
      </c>
    </row>
    <row r="22" spans="1:5">
      <c r="A22" s="4" t="s">
        <v>95</v>
      </c>
      <c r="C22" s="5" t="n">
        <v>1871772</v>
      </c>
      <c r="E22" s="5" t="n">
        <v>5056772</v>
      </c>
    </row>
    <row r="23" spans="1:5">
      <c r="A23" s="4" t="s">
        <v>96</v>
      </c>
      <c r="B23" s="5" t="n">
        <v>-59320358</v>
      </c>
      <c r="C23" s="5" t="n">
        <v>-14021676</v>
      </c>
      <c r="D23" s="5" t="n">
        <v>-99997414</v>
      </c>
      <c r="E23" s="5" t="n">
        <v>-43210337</v>
      </c>
    </row>
    <row r="24" spans="1:5">
      <c r="A24" s="4" t="s">
        <v>97</v>
      </c>
      <c r="B24" s="5" t="n">
        <v>-14340</v>
      </c>
      <c r="C24" s="5" t="n">
        <v>-25631</v>
      </c>
      <c r="D24" s="5" t="n">
        <v>-46164</v>
      </c>
      <c r="E24" s="5" t="n">
        <v>-74420</v>
      </c>
    </row>
    <row r="25" spans="1:5">
      <c r="A25" s="4" t="s">
        <v>98</v>
      </c>
      <c r="B25" s="7" t="n">
        <v>-59306018</v>
      </c>
      <c r="C25" s="7" t="n">
        <v>-13996045</v>
      </c>
      <c r="D25" s="7" t="n">
        <v>-99951250</v>
      </c>
      <c r="E25" s="7" t="n">
        <v>-43135917</v>
      </c>
    </row>
    <row r="26" spans="1:5">
      <c r="A26" s="4" t="s">
        <v>99</v>
      </c>
      <c r="B26" s="8" t="n">
        <v>-0.55</v>
      </c>
      <c r="C26" s="8" t="n">
        <v>-0.15</v>
      </c>
      <c r="D26" s="8" t="n">
        <v>-0.97</v>
      </c>
      <c r="E26" s="8" t="n">
        <v>-0.46</v>
      </c>
    </row>
    <row r="27" spans="1:5">
      <c r="A27" s="4" t="s">
        <v>100</v>
      </c>
      <c r="B27" s="5" t="n">
        <v>107839947</v>
      </c>
      <c r="C27" s="5" t="n">
        <v>94748252</v>
      </c>
      <c r="D27" s="5" t="n">
        <v>102756818</v>
      </c>
      <c r="E27" s="5" t="n">
        <v>94669326</v>
      </c>
    </row>
    <row r="28" spans="1:5">
      <c r="A28" s="3" t="s">
        <v>101</v>
      </c>
    </row>
    <row r="29" spans="1:5">
      <c r="A29" s="4" t="s">
        <v>102</v>
      </c>
      <c r="B29" s="7" t="n">
        <v>-52247</v>
      </c>
      <c r="C29" s="7" t="n">
        <v>72837</v>
      </c>
      <c r="D29" s="7" t="n">
        <v>58569</v>
      </c>
      <c r="E29" s="7" t="n">
        <v>35566</v>
      </c>
    </row>
    <row r="30" spans="1:5">
      <c r="A30" s="4" t="s">
        <v>103</v>
      </c>
      <c r="B30" s="5" t="n">
        <v>5467</v>
      </c>
      <c r="C30" s="5" t="n">
        <v>90925</v>
      </c>
      <c r="D30" s="5" t="n">
        <v>-52489</v>
      </c>
      <c r="E30" s="5" t="n">
        <v>11658</v>
      </c>
    </row>
    <row r="31" spans="1:5">
      <c r="A31" s="4" t="s">
        <v>101</v>
      </c>
      <c r="B31" s="5" t="n">
        <v>-46780</v>
      </c>
      <c r="C31" s="5" t="n">
        <v>163762</v>
      </c>
      <c r="D31" s="5" t="n">
        <v>6080</v>
      </c>
      <c r="E31" s="5" t="n">
        <v>47224</v>
      </c>
    </row>
    <row r="32" spans="1:5">
      <c r="A32" s="4" t="s">
        <v>104</v>
      </c>
      <c r="B32" s="5" t="n">
        <v>-59367138</v>
      </c>
      <c r="C32" s="5" t="n">
        <v>-13857914</v>
      </c>
      <c r="D32" s="5" t="n">
        <v>-99991334</v>
      </c>
      <c r="E32" s="5" t="n">
        <v>-43163113</v>
      </c>
    </row>
    <row r="33" spans="1:5">
      <c r="A33" s="4" t="s">
        <v>105</v>
      </c>
      <c r="B33" s="5" t="n">
        <v>-14340</v>
      </c>
      <c r="C33" s="5" t="n">
        <v>-25631</v>
      </c>
      <c r="D33" s="5" t="n">
        <v>-46164</v>
      </c>
      <c r="E33" s="5" t="n">
        <v>-74420</v>
      </c>
    </row>
    <row r="34" spans="1:5">
      <c r="A34" s="4" t="s">
        <v>106</v>
      </c>
      <c r="B34" s="7" t="n">
        <v>-59352798</v>
      </c>
      <c r="C34" s="7" t="n">
        <v>-13832283</v>
      </c>
      <c r="D34" s="7" t="n">
        <v>-99945170</v>
      </c>
      <c r="E34" s="7" t="n">
        <v>-430886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6</v>
      </c>
    </row>
    <row r="3" spans="1:3">
      <c r="A3" s="3" t="s">
        <v>389</v>
      </c>
    </row>
    <row r="4" spans="1:3">
      <c r="A4" s="4" t="s">
        <v>390</v>
      </c>
      <c r="B4" s="4" t="s">
        <v>391</v>
      </c>
    </row>
    <row r="5" spans="1:3">
      <c r="A5" s="4" t="s">
        <v>392</v>
      </c>
      <c r="B5" s="4" t="s">
        <v>393</v>
      </c>
    </row>
    <row r="6" spans="1:3">
      <c r="A6" s="4" t="s">
        <v>394</v>
      </c>
      <c r="B6" s="5" t="n">
        <v>15018665</v>
      </c>
    </row>
    <row r="7" spans="1:3">
      <c r="A7" s="4" t="s">
        <v>395</v>
      </c>
      <c r="B7" s="5" t="n">
        <v>5448498</v>
      </c>
    </row>
    <row r="8" spans="1:3">
      <c r="A8" s="4" t="s">
        <v>396</v>
      </c>
      <c r="B8" s="5" t="n">
        <v>9570167</v>
      </c>
    </row>
    <row r="9" spans="1:3">
      <c r="A9" s="4" t="s">
        <v>397</v>
      </c>
      <c r="B9" s="8" t="n">
        <v>1.85</v>
      </c>
      <c r="C9" s="7" t="n">
        <v>1</v>
      </c>
    </row>
    <row r="10" spans="1:3">
      <c r="A10" s="4" t="s">
        <v>398</v>
      </c>
    </row>
    <row r="11" spans="1:3">
      <c r="A11" s="3" t="s">
        <v>389</v>
      </c>
    </row>
    <row r="12" spans="1:3">
      <c r="A12" s="4" t="s">
        <v>392</v>
      </c>
      <c r="B12" s="4" t="s">
        <v>3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99</v>
      </c>
      <c r="B1" s="2" t="s">
        <v>1</v>
      </c>
    </row>
    <row r="2" spans="1:2">
      <c r="B2" s="2" t="s">
        <v>356</v>
      </c>
    </row>
    <row r="3" spans="1:2">
      <c r="A3" s="3" t="s">
        <v>157</v>
      </c>
    </row>
    <row r="4" spans="1:2">
      <c r="A4" s="4" t="s">
        <v>400</v>
      </c>
      <c r="B4" s="5" t="n">
        <v>4015895</v>
      </c>
    </row>
    <row r="5" spans="1:2">
      <c r="A5" s="4" t="s">
        <v>401</v>
      </c>
      <c r="B5" s="5" t="n">
        <v>331032</v>
      </c>
    </row>
    <row r="6" spans="1:2">
      <c r="A6" s="4" t="s">
        <v>402</v>
      </c>
      <c r="B6" s="5" t="n">
        <v>-559810</v>
      </c>
    </row>
    <row r="7" spans="1:2">
      <c r="A7" s="4" t="s">
        <v>403</v>
      </c>
      <c r="B7" s="5" t="n">
        <v>-204083</v>
      </c>
    </row>
    <row r="8" spans="1:2">
      <c r="A8" s="4" t="s">
        <v>404</v>
      </c>
      <c r="B8" s="5" t="n">
        <v>3583034</v>
      </c>
    </row>
    <row r="9" spans="1:2">
      <c r="A9" s="4" t="s">
        <v>405</v>
      </c>
      <c r="B9" s="5" t="n">
        <v>2491812</v>
      </c>
    </row>
    <row r="10" spans="1:2">
      <c r="A10" s="4" t="s">
        <v>406</v>
      </c>
      <c r="B10" s="8" t="n">
        <v>3.42</v>
      </c>
    </row>
    <row r="11" spans="1:2">
      <c r="A11" s="4" t="s">
        <v>407</v>
      </c>
      <c r="B11" s="13" t="n">
        <v>3.44</v>
      </c>
    </row>
    <row r="12" spans="1:2">
      <c r="A12" s="4" t="s">
        <v>408</v>
      </c>
      <c r="B12" s="13" t="n">
        <v>3.24</v>
      </c>
    </row>
    <row r="13" spans="1:2">
      <c r="A13" s="4" t="s">
        <v>409</v>
      </c>
      <c r="B13" s="13" t="n">
        <v>4.21</v>
      </c>
    </row>
    <row r="14" spans="1:2">
      <c r="A14" s="4" t="s">
        <v>410</v>
      </c>
      <c r="B14" s="13" t="n">
        <v>3.4</v>
      </c>
    </row>
    <row r="15" spans="1:2">
      <c r="A15" s="4" t="s">
        <v>411</v>
      </c>
      <c r="B15" s="8" t="n">
        <v>3.61</v>
      </c>
    </row>
    <row r="16" spans="1:2">
      <c r="A16" s="4" t="s">
        <v>412</v>
      </c>
      <c r="B16" s="4" t="s">
        <v>413</v>
      </c>
    </row>
    <row r="17" spans="1:2">
      <c r="A17" s="4" t="s">
        <v>414</v>
      </c>
      <c r="B17" s="4" t="s">
        <v>415</v>
      </c>
    </row>
    <row r="18" spans="1:2">
      <c r="A18" s="4" t="s">
        <v>416</v>
      </c>
      <c r="B18" s="7" t="n">
        <v>10987</v>
      </c>
    </row>
    <row r="19" spans="1:2">
      <c r="A19" s="4" t="s">
        <v>417</v>
      </c>
      <c r="B19" s="7" t="n">
        <v>71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19</v>
      </c>
    </row>
    <row r="3" spans="1:2">
      <c r="A3" s="3" t="s">
        <v>389</v>
      </c>
    </row>
    <row r="4" spans="1:2">
      <c r="A4" s="4" t="s">
        <v>420</v>
      </c>
      <c r="B4" s="5" t="n">
        <v>2066041</v>
      </c>
    </row>
    <row r="5" spans="1:2">
      <c r="A5" s="4" t="s">
        <v>421</v>
      </c>
      <c r="B5" s="5" t="n">
        <v>-292169</v>
      </c>
    </row>
    <row r="6" spans="1:2">
      <c r="A6" s="4" t="s">
        <v>422</v>
      </c>
      <c r="B6" s="5" t="n">
        <v>-14469</v>
      </c>
    </row>
    <row r="7" spans="1:2">
      <c r="A7" s="4" t="s">
        <v>423</v>
      </c>
      <c r="B7" s="5" t="n">
        <v>1865464</v>
      </c>
    </row>
    <row r="8" spans="1:2">
      <c r="A8" s="4" t="s">
        <v>424</v>
      </c>
      <c r="B8" s="8" t="n">
        <v>2.57</v>
      </c>
    </row>
    <row r="9" spans="1:2">
      <c r="A9" s="4" t="s">
        <v>425</v>
      </c>
      <c r="B9" s="13" t="n">
        <v>3.66</v>
      </c>
    </row>
    <row r="10" spans="1:2">
      <c r="A10" s="4" t="s">
        <v>426</v>
      </c>
      <c r="B10" s="13" t="n">
        <v>3.11</v>
      </c>
    </row>
    <row r="11" spans="1:2">
      <c r="A11" s="4" t="s">
        <v>427</v>
      </c>
      <c r="B11" s="8" t="n">
        <v>2.43</v>
      </c>
    </row>
    <row r="12" spans="1:2">
      <c r="A12" s="4" t="s">
        <v>428</v>
      </c>
    </row>
    <row r="13" spans="1:2">
      <c r="A13" s="3" t="s">
        <v>389</v>
      </c>
    </row>
    <row r="14" spans="1:2">
      <c r="A14" s="4" t="s">
        <v>429</v>
      </c>
      <c r="B14" s="5" t="n">
        <v>106061</v>
      </c>
    </row>
    <row r="15" spans="1:2">
      <c r="A15" s="4" t="s">
        <v>430</v>
      </c>
      <c r="B15" s="8" t="n">
        <v>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7"/>
    <col customWidth="1" max="5" min="5" width="31"/>
    <col customWidth="1" max="6" min="6" width="27"/>
    <col customWidth="1" max="7" min="7" width="20"/>
    <col customWidth="1" max="8" min="8" width="20"/>
  </cols>
  <sheetData>
    <row r="1" spans="1:8">
      <c r="A1" s="1" t="s">
        <v>431</v>
      </c>
      <c r="B1" s="2" t="s">
        <v>432</v>
      </c>
      <c r="C1" s="2" t="s">
        <v>433</v>
      </c>
      <c r="D1" s="2" t="s">
        <v>434</v>
      </c>
      <c r="E1" s="2" t="s">
        <v>433</v>
      </c>
      <c r="F1" s="2" t="s">
        <v>434</v>
      </c>
      <c r="G1" s="2" t="s">
        <v>435</v>
      </c>
      <c r="H1" s="2" t="s">
        <v>436</v>
      </c>
    </row>
    <row r="2" spans="1:8">
      <c r="A2" s="3" t="s">
        <v>389</v>
      </c>
    </row>
    <row r="3" spans="1:8">
      <c r="A3" s="4" t="s">
        <v>437</v>
      </c>
      <c r="C3" s="5" t="n">
        <v>2956686</v>
      </c>
      <c r="E3" s="5" t="n">
        <v>2956686</v>
      </c>
    </row>
    <row r="4" spans="1:8">
      <c r="A4" s="4" t="s">
        <v>438</v>
      </c>
      <c r="E4" s="7" t="n">
        <v>3800</v>
      </c>
    </row>
    <row r="5" spans="1:8">
      <c r="A5" s="4" t="s">
        <v>439</v>
      </c>
      <c r="E5" s="4" t="s">
        <v>440</v>
      </c>
    </row>
    <row r="6" spans="1:8">
      <c r="A6" s="4" t="s">
        <v>390</v>
      </c>
      <c r="E6" s="4" t="s">
        <v>391</v>
      </c>
    </row>
    <row r="7" spans="1:8">
      <c r="A7" s="4" t="s">
        <v>396</v>
      </c>
      <c r="C7" s="5" t="n">
        <v>9570167</v>
      </c>
      <c r="E7" s="5" t="n">
        <v>9570167</v>
      </c>
    </row>
    <row r="8" spans="1:8">
      <c r="A8" s="4" t="s">
        <v>441</v>
      </c>
      <c r="E8" s="5" t="n">
        <v>292169</v>
      </c>
    </row>
    <row r="9" spans="1:8">
      <c r="A9" s="4" t="s">
        <v>442</v>
      </c>
      <c r="C9" s="5" t="n">
        <v>4</v>
      </c>
      <c r="E9" s="5" t="n">
        <v>4</v>
      </c>
    </row>
    <row r="10" spans="1:8">
      <c r="A10" s="4" t="s">
        <v>428</v>
      </c>
    </row>
    <row r="11" spans="1:8">
      <c r="A11" s="3" t="s">
        <v>389</v>
      </c>
    </row>
    <row r="12" spans="1:8">
      <c r="A12" s="4" t="s">
        <v>443</v>
      </c>
      <c r="E12" s="5" t="n">
        <v>106061</v>
      </c>
    </row>
    <row r="13" spans="1:8">
      <c r="A13" s="4" t="s">
        <v>438</v>
      </c>
      <c r="E13" s="7" t="n">
        <v>1500</v>
      </c>
    </row>
    <row r="14" spans="1:8">
      <c r="A14" s="4" t="s">
        <v>439</v>
      </c>
      <c r="E14" s="4" t="s">
        <v>444</v>
      </c>
    </row>
    <row r="15" spans="1:8">
      <c r="A15" s="4" t="s">
        <v>445</v>
      </c>
      <c r="C15" s="7" t="n">
        <v>300</v>
      </c>
      <c r="D15" s="7" t="n">
        <v>300</v>
      </c>
      <c r="E15" s="7" t="n">
        <v>900</v>
      </c>
      <c r="F15" s="7" t="n">
        <v>800</v>
      </c>
    </row>
    <row r="16" spans="1:8">
      <c r="A16" s="4" t="s">
        <v>446</v>
      </c>
    </row>
    <row r="17" spans="1:8">
      <c r="A17" s="3" t="s">
        <v>389</v>
      </c>
    </row>
    <row r="18" spans="1:8">
      <c r="A18" s="4" t="s">
        <v>443</v>
      </c>
      <c r="E18" s="5" t="n">
        <v>38987</v>
      </c>
    </row>
    <row r="19" spans="1:8">
      <c r="A19" s="4" t="s">
        <v>438</v>
      </c>
      <c r="E19" s="7" t="n">
        <v>30000</v>
      </c>
    </row>
    <row r="20" spans="1:8">
      <c r="A20" s="4" t="s">
        <v>439</v>
      </c>
      <c r="E20" s="4" t="s">
        <v>447</v>
      </c>
    </row>
    <row r="21" spans="1:8">
      <c r="A21" s="4" t="s">
        <v>396</v>
      </c>
      <c r="H21" s="5" t="n">
        <v>389864</v>
      </c>
    </row>
    <row r="22" spans="1:8">
      <c r="A22" s="4" t="s">
        <v>441</v>
      </c>
      <c r="E22" s="5" t="n">
        <v>77973</v>
      </c>
    </row>
    <row r="23" spans="1:8">
      <c r="A23" s="4" t="s">
        <v>445</v>
      </c>
      <c r="C23" s="7" t="n">
        <v>12</v>
      </c>
      <c r="D23" s="7" t="n">
        <v>100</v>
      </c>
      <c r="E23" s="7" t="n">
        <v>100</v>
      </c>
      <c r="F23" s="7" t="n">
        <v>300</v>
      </c>
    </row>
    <row r="24" spans="1:8">
      <c r="A24" s="4" t="s">
        <v>448</v>
      </c>
    </row>
    <row r="25" spans="1:8">
      <c r="A25" s="3" t="s">
        <v>389</v>
      </c>
    </row>
    <row r="26" spans="1:8">
      <c r="A26" s="4" t="s">
        <v>443</v>
      </c>
      <c r="E26" s="5" t="n">
        <v>106061</v>
      </c>
    </row>
    <row r="27" spans="1:8">
      <c r="A27" s="4" t="s">
        <v>449</v>
      </c>
    </row>
    <row r="28" spans="1:8">
      <c r="A28" s="3" t="s">
        <v>389</v>
      </c>
    </row>
    <row r="29" spans="1:8">
      <c r="A29" s="4" t="s">
        <v>443</v>
      </c>
      <c r="B29" s="5" t="n">
        <v>214205</v>
      </c>
    </row>
    <row r="30" spans="1:8">
      <c r="A30" s="4" t="s">
        <v>438</v>
      </c>
      <c r="E30" s="7" t="n">
        <v>800</v>
      </c>
    </row>
    <row r="31" spans="1:8">
      <c r="A31" s="4" t="s">
        <v>450</v>
      </c>
      <c r="B31" s="8" t="n">
        <v>1.76</v>
      </c>
    </row>
    <row r="32" spans="1:8">
      <c r="A32" s="4" t="s">
        <v>451</v>
      </c>
      <c r="C32" s="5" t="n">
        <v>97465</v>
      </c>
      <c r="D32" s="5" t="n">
        <v>58480</v>
      </c>
      <c r="E32" s="5" t="n">
        <v>97465</v>
      </c>
      <c r="F32" s="5" t="n">
        <v>58480</v>
      </c>
    </row>
    <row r="33" spans="1:8">
      <c r="A33" s="4" t="s">
        <v>452</v>
      </c>
    </row>
    <row r="34" spans="1:8">
      <c r="A34" s="3" t="s">
        <v>389</v>
      </c>
    </row>
    <row r="35" spans="1:8">
      <c r="A35" s="4" t="s">
        <v>453</v>
      </c>
      <c r="C35" s="7" t="n">
        <v>100</v>
      </c>
      <c r="D35" s="7" t="n">
        <v>200</v>
      </c>
      <c r="E35" s="7" t="n">
        <v>400</v>
      </c>
      <c r="F35" s="7" t="n">
        <v>500</v>
      </c>
    </row>
    <row r="36" spans="1:8">
      <c r="A36" s="4" t="s">
        <v>390</v>
      </c>
      <c r="B36" s="4" t="s">
        <v>391</v>
      </c>
    </row>
    <row r="37" spans="1:8">
      <c r="A37" s="4" t="s">
        <v>454</v>
      </c>
    </row>
    <row r="38" spans="1:8">
      <c r="A38" s="3" t="s">
        <v>389</v>
      </c>
    </row>
    <row r="39" spans="1:8">
      <c r="A39" s="4" t="s">
        <v>439</v>
      </c>
      <c r="E39" s="4" t="s">
        <v>455</v>
      </c>
    </row>
    <row r="40" spans="1:8">
      <c r="A40" s="4" t="s">
        <v>456</v>
      </c>
    </row>
    <row r="41" spans="1:8">
      <c r="A41" s="3" t="s">
        <v>389</v>
      </c>
    </row>
    <row r="42" spans="1:8">
      <c r="A42" s="4" t="s">
        <v>453</v>
      </c>
      <c r="C42" s="7" t="n">
        <v>800</v>
      </c>
      <c r="D42" s="7" t="n">
        <v>900</v>
      </c>
      <c r="E42" s="7" t="n">
        <v>2300</v>
      </c>
      <c r="F42" s="7" t="n">
        <v>2800</v>
      </c>
    </row>
    <row r="43" spans="1:8">
      <c r="A43" s="4" t="s">
        <v>457</v>
      </c>
    </row>
    <row r="44" spans="1:8">
      <c r="A44" s="3" t="s">
        <v>389</v>
      </c>
    </row>
    <row r="45" spans="1:8">
      <c r="A45" s="4" t="s">
        <v>396</v>
      </c>
      <c r="G45" s="5" t="n">
        <v>1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458</v>
      </c>
      <c r="B1" s="2" t="s">
        <v>75</v>
      </c>
      <c r="D1" s="2" t="s">
        <v>1</v>
      </c>
    </row>
    <row r="2" spans="1:6">
      <c r="B2" s="2" t="s">
        <v>2</v>
      </c>
      <c r="C2" s="2" t="s">
        <v>76</v>
      </c>
      <c r="D2" s="2" t="s">
        <v>2</v>
      </c>
      <c r="E2" s="2" t="s">
        <v>76</v>
      </c>
      <c r="F2" s="2" t="s">
        <v>27</v>
      </c>
    </row>
    <row r="3" spans="1:6">
      <c r="A3" s="3" t="s">
        <v>459</v>
      </c>
    </row>
    <row r="4" spans="1:6">
      <c r="A4" s="4" t="s">
        <v>460</v>
      </c>
      <c r="B4" s="7" t="n">
        <v>52689522</v>
      </c>
      <c r="C4" s="7" t="n">
        <v>67642000</v>
      </c>
      <c r="D4" s="7" t="n">
        <v>52689522</v>
      </c>
      <c r="E4" s="7" t="n">
        <v>67642000</v>
      </c>
      <c r="F4" s="7" t="n">
        <v>56950268</v>
      </c>
    </row>
    <row r="5" spans="1:6">
      <c r="A5" s="4" t="s">
        <v>461</v>
      </c>
      <c r="B5" s="5" t="n">
        <v>4168465</v>
      </c>
      <c r="C5" s="5" t="n">
        <v>3168000</v>
      </c>
      <c r="D5" s="5" t="n">
        <v>4168465</v>
      </c>
      <c r="E5" s="5" t="n">
        <v>3168000</v>
      </c>
      <c r="F5" s="7" t="n">
        <v>3969163</v>
      </c>
    </row>
    <row r="6" spans="1:6">
      <c r="A6" s="4" t="s">
        <v>462</v>
      </c>
      <c r="B6" s="5" t="n">
        <v>1323439</v>
      </c>
      <c r="C6" s="5" t="n">
        <v>899079</v>
      </c>
      <c r="D6" s="5" t="n">
        <v>2449415</v>
      </c>
      <c r="E6" s="5" t="n">
        <v>2301061</v>
      </c>
    </row>
    <row r="7" spans="1:6">
      <c r="A7" s="4" t="s">
        <v>463</v>
      </c>
      <c r="B7" s="5" t="n">
        <v>-59320358</v>
      </c>
      <c r="C7" s="5" t="n">
        <v>-15893448</v>
      </c>
      <c r="D7" s="5" t="n">
        <v>-99997414</v>
      </c>
      <c r="E7" s="5" t="n">
        <v>-48267109</v>
      </c>
    </row>
    <row r="8" spans="1:6">
      <c r="A8" s="4" t="s">
        <v>464</v>
      </c>
    </row>
    <row r="9" spans="1:6">
      <c r="A9" s="3" t="s">
        <v>459</v>
      </c>
    </row>
    <row r="10" spans="1:6">
      <c r="A10" s="4" t="s">
        <v>460</v>
      </c>
      <c r="B10" s="5" t="n">
        <v>50824000</v>
      </c>
      <c r="C10" s="5" t="n">
        <v>66324000</v>
      </c>
      <c r="D10" s="5" t="n">
        <v>50824000</v>
      </c>
      <c r="E10" s="5" t="n">
        <v>66324000</v>
      </c>
    </row>
    <row r="11" spans="1:6">
      <c r="A11" s="4" t="s">
        <v>461</v>
      </c>
      <c r="B11" s="5" t="n">
        <v>4088000</v>
      </c>
      <c r="C11" s="5" t="n">
        <v>3099000</v>
      </c>
      <c r="D11" s="5" t="n">
        <v>4088000</v>
      </c>
      <c r="E11" s="5" t="n">
        <v>3099000</v>
      </c>
    </row>
    <row r="12" spans="1:6">
      <c r="A12" s="4" t="s">
        <v>462</v>
      </c>
      <c r="B12" s="5" t="n">
        <v>401000</v>
      </c>
      <c r="C12" s="5" t="n">
        <v>356000</v>
      </c>
      <c r="D12" s="5" t="n">
        <v>613000</v>
      </c>
      <c r="E12" s="5" t="n">
        <v>587000</v>
      </c>
    </row>
    <row r="13" spans="1:6">
      <c r="A13" s="4" t="s">
        <v>463</v>
      </c>
      <c r="B13" s="5" t="n">
        <v>-59378000</v>
      </c>
      <c r="C13" s="5" t="n">
        <v>-15789000</v>
      </c>
      <c r="D13" s="5" t="n">
        <v>-99812000</v>
      </c>
      <c r="E13" s="5" t="n">
        <v>-47977000</v>
      </c>
    </row>
    <row r="14" spans="1:6">
      <c r="A14" s="4" t="s">
        <v>465</v>
      </c>
    </row>
    <row r="15" spans="1:6">
      <c r="A15" s="3" t="s">
        <v>459</v>
      </c>
    </row>
    <row r="16" spans="1:6">
      <c r="A16" s="4" t="s">
        <v>460</v>
      </c>
      <c r="B16" s="5" t="n">
        <v>1866000</v>
      </c>
      <c r="C16" s="5" t="n">
        <v>1318000</v>
      </c>
      <c r="D16" s="5" t="n">
        <v>1866000</v>
      </c>
      <c r="E16" s="5" t="n">
        <v>1318000</v>
      </c>
    </row>
    <row r="17" spans="1:6">
      <c r="A17" s="4" t="s">
        <v>461</v>
      </c>
      <c r="B17" s="5" t="n">
        <v>80000</v>
      </c>
      <c r="C17" s="5" t="n">
        <v>69000</v>
      </c>
      <c r="D17" s="5" t="n">
        <v>80000</v>
      </c>
      <c r="E17" s="5" t="n">
        <v>69000</v>
      </c>
    </row>
    <row r="18" spans="1:6">
      <c r="A18" s="4" t="s">
        <v>462</v>
      </c>
      <c r="B18" s="5" t="n">
        <v>922000</v>
      </c>
      <c r="C18" s="5" t="n">
        <v>543000</v>
      </c>
      <c r="D18" s="5" t="n">
        <v>1836000</v>
      </c>
      <c r="E18" s="5" t="n">
        <v>1714000</v>
      </c>
    </row>
    <row r="19" spans="1:6">
      <c r="A19" s="4" t="s">
        <v>463</v>
      </c>
      <c r="B19" s="7" t="n">
        <v>58000</v>
      </c>
      <c r="C19" s="7" t="n">
        <v>-104000</v>
      </c>
      <c r="D19" s="7" t="n">
        <v>-185000</v>
      </c>
      <c r="E19" s="7" t="n">
        <v>-29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66</v>
      </c>
      <c r="B1" s="2" t="s">
        <v>75</v>
      </c>
      <c r="D1" s="2" t="s">
        <v>1</v>
      </c>
    </row>
    <row r="2" spans="1:5">
      <c r="B2" s="2" t="s">
        <v>2</v>
      </c>
      <c r="C2" s="2" t="s">
        <v>76</v>
      </c>
      <c r="D2" s="2" t="s">
        <v>2</v>
      </c>
      <c r="E2" s="2" t="s">
        <v>76</v>
      </c>
    </row>
    <row r="3" spans="1:5">
      <c r="A3" s="4" t="s">
        <v>467</v>
      </c>
    </row>
    <row r="4" spans="1:5">
      <c r="A4" s="3" t="s">
        <v>468</v>
      </c>
    </row>
    <row r="5" spans="1:5">
      <c r="A5" s="4" t="s">
        <v>469</v>
      </c>
      <c r="B5" s="7" t="n">
        <v>0</v>
      </c>
      <c r="C5" s="7" t="n">
        <v>6</v>
      </c>
      <c r="D5" s="7" t="n">
        <v>4</v>
      </c>
      <c r="E5" s="7" t="n">
        <v>20</v>
      </c>
    </row>
    <row r="6" spans="1:5">
      <c r="A6" s="4" t="s">
        <v>470</v>
      </c>
    </row>
    <row r="7" spans="1:5">
      <c r="A7" s="3" t="s">
        <v>468</v>
      </c>
    </row>
    <row r="8" spans="1:5">
      <c r="A8" s="4" t="s">
        <v>471</v>
      </c>
      <c r="B8" s="7" t="n">
        <v>10</v>
      </c>
      <c r="C8" s="7" t="n">
        <v>22</v>
      </c>
      <c r="D8" s="7" t="n">
        <v>31</v>
      </c>
      <c r="E8" s="7" t="n">
        <v>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472</v>
      </c>
      <c r="B1" s="2" t="s">
        <v>282</v>
      </c>
      <c r="C1" s="2" t="s">
        <v>75</v>
      </c>
      <c r="E1" s="2" t="s">
        <v>1</v>
      </c>
      <c r="G1" s="2" t="s">
        <v>473</v>
      </c>
    </row>
    <row r="2" spans="1:7">
      <c r="B2" s="2" t="s">
        <v>474</v>
      </c>
      <c r="C2" s="2" t="s">
        <v>284</v>
      </c>
      <c r="D2" s="2" t="s">
        <v>285</v>
      </c>
      <c r="E2" s="2" t="s">
        <v>475</v>
      </c>
      <c r="F2" s="2" t="s">
        <v>285</v>
      </c>
      <c r="G2" s="2" t="s">
        <v>476</v>
      </c>
    </row>
    <row r="3" spans="1:7">
      <c r="A3" s="3" t="s">
        <v>477</v>
      </c>
    </row>
    <row r="4" spans="1:7">
      <c r="A4" s="4" t="s">
        <v>478</v>
      </c>
      <c r="E4" s="7" t="n">
        <v>6000000</v>
      </c>
    </row>
    <row r="5" spans="1:7">
      <c r="A5" s="4" t="s">
        <v>79</v>
      </c>
      <c r="B5" s="7" t="n">
        <v>300000</v>
      </c>
      <c r="C5" s="7" t="n">
        <v>257442</v>
      </c>
      <c r="D5" s="7" t="n">
        <v>266096</v>
      </c>
      <c r="E5" s="7" t="n">
        <v>282556</v>
      </c>
      <c r="F5" s="7" t="n">
        <v>302324</v>
      </c>
      <c r="G5" s="7" t="n">
        <v>1000000</v>
      </c>
    </row>
    <row r="6" spans="1:7">
      <c r="A6" s="4" t="s">
        <v>479</v>
      </c>
    </row>
    <row r="7" spans="1:7">
      <c r="A7" s="3" t="s">
        <v>477</v>
      </c>
    </row>
    <row r="8" spans="1:7">
      <c r="A8" s="4" t="s">
        <v>480</v>
      </c>
      <c r="E8" s="4" t="s">
        <v>238</v>
      </c>
    </row>
    <row r="9" spans="1:7">
      <c r="A9" s="4" t="s">
        <v>481</v>
      </c>
      <c r="E9" s="5" t="n">
        <v>2</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6"/>
    <col customWidth="1" max="3" min="3" width="18"/>
    <col customWidth="1" max="4" min="4" width="18"/>
    <col customWidth="1" max="5" min="5" width="23"/>
    <col customWidth="1" max="6" min="6" width="21"/>
    <col customWidth="1" max="7" min="7" width="18"/>
    <col customWidth="1" max="8" min="8" width="20"/>
  </cols>
  <sheetData>
    <row r="1" spans="1:8">
      <c r="A1" s="1" t="s">
        <v>482</v>
      </c>
      <c r="B1" s="2" t="s">
        <v>483</v>
      </c>
      <c r="C1" s="2" t="s">
        <v>484</v>
      </c>
      <c r="D1" s="2" t="s">
        <v>485</v>
      </c>
      <c r="E1" s="2" t="s">
        <v>486</v>
      </c>
      <c r="F1" s="2" t="s">
        <v>284</v>
      </c>
      <c r="G1" s="2" t="s">
        <v>487</v>
      </c>
      <c r="H1" s="2" t="s">
        <v>488</v>
      </c>
    </row>
    <row r="2" spans="1:8">
      <c r="A2" s="3" t="s">
        <v>477</v>
      </c>
    </row>
    <row r="3" spans="1:8">
      <c r="A3" s="4" t="s">
        <v>489</v>
      </c>
      <c r="G3" s="5" t="n">
        <v>6</v>
      </c>
    </row>
    <row r="4" spans="1:8">
      <c r="A4" s="4" t="s">
        <v>490</v>
      </c>
      <c r="G4" s="5" t="n">
        <v>7</v>
      </c>
    </row>
    <row r="5" spans="1:8">
      <c r="A5" s="4" t="s">
        <v>491</v>
      </c>
    </row>
    <row r="6" spans="1:8">
      <c r="A6" s="3" t="s">
        <v>477</v>
      </c>
    </row>
    <row r="7" spans="1:8">
      <c r="A7" s="4" t="s">
        <v>492</v>
      </c>
      <c r="E7" s="5" t="n">
        <v>3</v>
      </c>
    </row>
    <row r="8" spans="1:8">
      <c r="A8" s="4" t="s">
        <v>493</v>
      </c>
      <c r="E8" s="5" t="n">
        <v>6</v>
      </c>
    </row>
    <row r="9" spans="1:8">
      <c r="A9" s="4" t="s">
        <v>494</v>
      </c>
    </row>
    <row r="10" spans="1:8">
      <c r="A10" s="3" t="s">
        <v>477</v>
      </c>
    </row>
    <row r="11" spans="1:8">
      <c r="A11" s="4" t="s">
        <v>495</v>
      </c>
      <c r="C11" s="5" t="n">
        <v>4</v>
      </c>
    </row>
    <row r="12" spans="1:8">
      <c r="A12" s="4" t="s">
        <v>496</v>
      </c>
      <c r="C12" s="5" t="n">
        <v>3</v>
      </c>
    </row>
    <row r="13" spans="1:8">
      <c r="A13" s="4" t="s">
        <v>497</v>
      </c>
    </row>
    <row r="14" spans="1:8">
      <c r="A14" s="3" t="s">
        <v>477</v>
      </c>
    </row>
    <row r="15" spans="1:8">
      <c r="A15" s="4" t="s">
        <v>498</v>
      </c>
      <c r="F15" s="7" t="n">
        <v>2100000</v>
      </c>
    </row>
    <row r="16" spans="1:8">
      <c r="A16" s="4" t="s">
        <v>499</v>
      </c>
    </row>
    <row r="17" spans="1:8">
      <c r="A17" s="3" t="s">
        <v>477</v>
      </c>
    </row>
    <row r="18" spans="1:8">
      <c r="A18" s="4" t="s">
        <v>500</v>
      </c>
      <c r="B18" s="5" t="n">
        <v>1500000</v>
      </c>
    </row>
    <row r="19" spans="1:8">
      <c r="A19" s="4" t="s">
        <v>501</v>
      </c>
    </row>
    <row r="20" spans="1:8">
      <c r="A20" s="3" t="s">
        <v>477</v>
      </c>
    </row>
    <row r="21" spans="1:8">
      <c r="A21" s="4" t="s">
        <v>502</v>
      </c>
      <c r="B21" s="7" t="n">
        <v>3600000</v>
      </c>
    </row>
    <row r="22" spans="1:8">
      <c r="A22" s="4" t="s">
        <v>503</v>
      </c>
    </row>
    <row r="23" spans="1:8">
      <c r="A23" s="3" t="s">
        <v>477</v>
      </c>
    </row>
    <row r="24" spans="1:8">
      <c r="A24" s="4" t="s">
        <v>504</v>
      </c>
      <c r="B24" s="7" t="n">
        <v>150000</v>
      </c>
    </row>
    <row r="25" spans="1:8">
      <c r="A25" s="4" t="s">
        <v>505</v>
      </c>
      <c r="B25" s="4" t="s">
        <v>506</v>
      </c>
    </row>
    <row r="26" spans="1:8">
      <c r="A26" s="4" t="s">
        <v>507</v>
      </c>
    </row>
    <row r="27" spans="1:8">
      <c r="A27" s="3" t="s">
        <v>477</v>
      </c>
    </row>
    <row r="28" spans="1:8">
      <c r="A28" s="4" t="s">
        <v>508</v>
      </c>
      <c r="B28" s="7" t="n">
        <v>650000</v>
      </c>
    </row>
    <row r="29" spans="1:8">
      <c r="A29" s="4" t="s">
        <v>509</v>
      </c>
      <c r="B29" s="4" t="s">
        <v>333</v>
      </c>
    </row>
    <row r="30" spans="1:8">
      <c r="A30" s="4" t="s">
        <v>510</v>
      </c>
    </row>
    <row r="31" spans="1:8">
      <c r="A31" s="3" t="s">
        <v>477</v>
      </c>
    </row>
    <row r="32" spans="1:8">
      <c r="A32" s="4" t="s">
        <v>502</v>
      </c>
      <c r="B32" s="7" t="n">
        <v>3400000</v>
      </c>
    </row>
    <row r="33" spans="1:8">
      <c r="A33" s="4" t="s">
        <v>511</v>
      </c>
    </row>
    <row r="34" spans="1:8">
      <c r="A34" s="3" t="s">
        <v>477</v>
      </c>
    </row>
    <row r="35" spans="1:8">
      <c r="A35" s="4" t="s">
        <v>508</v>
      </c>
      <c r="B35" s="7" t="n">
        <v>650000</v>
      </c>
    </row>
    <row r="36" spans="1:8">
      <c r="A36" s="4" t="s">
        <v>512</v>
      </c>
    </row>
    <row r="37" spans="1:8">
      <c r="A37" s="3" t="s">
        <v>477</v>
      </c>
    </row>
    <row r="38" spans="1:8">
      <c r="A38" s="4" t="s">
        <v>513</v>
      </c>
      <c r="H38" s="5" t="n">
        <v>3</v>
      </c>
    </row>
    <row r="39" spans="1:8">
      <c r="A39" s="4" t="s">
        <v>514</v>
      </c>
    </row>
    <row r="40" spans="1:8">
      <c r="A40" s="3" t="s">
        <v>477</v>
      </c>
    </row>
    <row r="41" spans="1:8">
      <c r="A41" s="4" t="s">
        <v>515</v>
      </c>
      <c r="D41"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516</v>
      </c>
      <c r="B1" s="2" t="s">
        <v>483</v>
      </c>
      <c r="C1" s="2" t="s">
        <v>484</v>
      </c>
    </row>
    <row r="2" spans="1:3">
      <c r="A2" s="4" t="s">
        <v>517</v>
      </c>
    </row>
    <row r="3" spans="1:3">
      <c r="A3" s="3" t="s">
        <v>518</v>
      </c>
    </row>
    <row r="4" spans="1:3">
      <c r="A4" s="4" t="s">
        <v>500</v>
      </c>
      <c r="B4" s="5" t="n">
        <v>1500000</v>
      </c>
    </row>
    <row r="5" spans="1:3">
      <c r="A5" s="4" t="s">
        <v>519</v>
      </c>
    </row>
    <row r="6" spans="1:3">
      <c r="A6" s="3" t="s">
        <v>518</v>
      </c>
    </row>
    <row r="7" spans="1:3">
      <c r="A7" s="4" t="s">
        <v>502</v>
      </c>
      <c r="B7" s="7" t="n">
        <v>3600000</v>
      </c>
    </row>
    <row r="8" spans="1:3">
      <c r="A8" s="4" t="s">
        <v>520</v>
      </c>
    </row>
    <row r="9" spans="1:3">
      <c r="A9" s="3" t="s">
        <v>518</v>
      </c>
    </row>
    <row r="10" spans="1:3">
      <c r="A10" s="4" t="s">
        <v>508</v>
      </c>
      <c r="B10" s="5" t="n">
        <v>650000</v>
      </c>
    </row>
    <row r="11" spans="1:3">
      <c r="A11" s="4" t="s">
        <v>521</v>
      </c>
    </row>
    <row r="12" spans="1:3">
      <c r="A12" s="3" t="s">
        <v>518</v>
      </c>
    </row>
    <row r="13" spans="1:3">
      <c r="A13" s="4" t="s">
        <v>502</v>
      </c>
      <c r="B13" s="5" t="n">
        <v>3400000</v>
      </c>
    </row>
    <row r="14" spans="1:3">
      <c r="A14" s="4" t="s">
        <v>522</v>
      </c>
    </row>
    <row r="15" spans="1:3">
      <c r="A15" s="3" t="s">
        <v>518</v>
      </c>
    </row>
    <row r="16" spans="1:3">
      <c r="A16" s="4" t="s">
        <v>508</v>
      </c>
      <c r="B16" s="7" t="n">
        <v>650000</v>
      </c>
    </row>
    <row r="17" spans="1:3">
      <c r="A17" s="4" t="s">
        <v>494</v>
      </c>
    </row>
    <row r="18" spans="1:3">
      <c r="A18" s="3" t="s">
        <v>518</v>
      </c>
    </row>
    <row r="19" spans="1:3">
      <c r="A19" s="4" t="s">
        <v>495</v>
      </c>
      <c r="C19" s="5" t="n">
        <v>4</v>
      </c>
    </row>
    <row r="20" spans="1:3">
      <c r="A20" s="4" t="s">
        <v>496</v>
      </c>
      <c r="C20"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76</v>
      </c>
    </row>
    <row r="3" spans="1:3">
      <c r="A3" s="3" t="s">
        <v>108</v>
      </c>
    </row>
    <row r="4" spans="1:3">
      <c r="A4" s="4" t="s">
        <v>96</v>
      </c>
      <c r="B4" s="7" t="n">
        <v>-99997414</v>
      </c>
      <c r="C4" s="7" t="n">
        <v>-43210337</v>
      </c>
    </row>
    <row r="5" spans="1:3">
      <c r="A5" s="3" t="s">
        <v>109</v>
      </c>
    </row>
    <row r="6" spans="1:3">
      <c r="A6" s="4" t="s">
        <v>110</v>
      </c>
      <c r="B6" s="5" t="n">
        <v>35567205</v>
      </c>
    </row>
    <row r="7" spans="1:3">
      <c r="A7" s="4" t="s">
        <v>111</v>
      </c>
      <c r="B7" s="5" t="n">
        <v>7649395</v>
      </c>
    </row>
    <row r="8" spans="1:3">
      <c r="A8" s="4" t="s">
        <v>112</v>
      </c>
      <c r="B8" s="5" t="n">
        <v>633079</v>
      </c>
      <c r="C8" s="5" t="n">
        <v>504780</v>
      </c>
    </row>
    <row r="9" spans="1:3">
      <c r="A9" s="4" t="s">
        <v>113</v>
      </c>
      <c r="B9" s="5" t="n">
        <v>-43230</v>
      </c>
      <c r="C9" s="5" t="n">
        <v>-5975</v>
      </c>
    </row>
    <row r="10" spans="1:3">
      <c r="A10" s="4" t="s">
        <v>114</v>
      </c>
      <c r="B10" s="5" t="n">
        <v>205071</v>
      </c>
      <c r="C10" s="5" t="n">
        <v>538200</v>
      </c>
    </row>
    <row r="11" spans="1:3">
      <c r="A11" s="4" t="s">
        <v>115</v>
      </c>
      <c r="B11" s="5" t="n">
        <v>547366</v>
      </c>
      <c r="C11" s="5" t="n">
        <v>547366</v>
      </c>
    </row>
    <row r="12" spans="1:3">
      <c r="A12" s="4" t="s">
        <v>116</v>
      </c>
      <c r="B12" s="5" t="n">
        <v>18062</v>
      </c>
      <c r="C12" s="5" t="n">
        <v>74637</v>
      </c>
    </row>
    <row r="13" spans="1:3">
      <c r="A13" s="4" t="s">
        <v>117</v>
      </c>
      <c r="B13" s="5" t="n">
        <v>15682</v>
      </c>
      <c r="C13" s="5" t="n">
        <v>-1844</v>
      </c>
    </row>
    <row r="14" spans="1:3">
      <c r="A14" s="4" t="s">
        <v>118</v>
      </c>
      <c r="B14" s="5" t="n">
        <v>-52561</v>
      </c>
      <c r="C14" s="5" t="n">
        <v>31077</v>
      </c>
    </row>
    <row r="15" spans="1:3">
      <c r="A15" s="4" t="s">
        <v>119</v>
      </c>
      <c r="B15" s="5" t="n">
        <v>2593085</v>
      </c>
      <c r="C15" s="5" t="n">
        <v>2840560</v>
      </c>
    </row>
    <row r="16" spans="1:3">
      <c r="A16" s="4" t="s">
        <v>120</v>
      </c>
      <c r="C16" s="5" t="n">
        <v>20566</v>
      </c>
    </row>
    <row r="17" spans="1:3">
      <c r="A17" s="4" t="s">
        <v>121</v>
      </c>
      <c r="B17" s="5" t="n">
        <v>346568</v>
      </c>
    </row>
    <row r="18" spans="1:3">
      <c r="A18" s="4" t="s">
        <v>122</v>
      </c>
      <c r="B18" s="5" t="n">
        <v>4331955</v>
      </c>
      <c r="C18" s="5" t="n">
        <v>2742797</v>
      </c>
    </row>
    <row r="19" spans="1:3">
      <c r="A19" s="4" t="s">
        <v>123</v>
      </c>
      <c r="B19" s="5" t="n">
        <v>-48185737</v>
      </c>
      <c r="C19" s="5" t="n">
        <v>-35918173</v>
      </c>
    </row>
    <row r="20" spans="1:3">
      <c r="A20" s="3" t="s">
        <v>124</v>
      </c>
    </row>
    <row r="21" spans="1:3">
      <c r="A21" s="4" t="s">
        <v>125</v>
      </c>
      <c r="B21" s="5" t="n">
        <v>-29160546</v>
      </c>
      <c r="C21" s="5" t="n">
        <v>-2749117</v>
      </c>
    </row>
    <row r="22" spans="1:3">
      <c r="A22" s="4" t="s">
        <v>126</v>
      </c>
      <c r="B22" s="5" t="n">
        <v>42240521</v>
      </c>
      <c r="C22" s="5" t="n">
        <v>38020088</v>
      </c>
    </row>
    <row r="23" spans="1:3">
      <c r="A23" s="4" t="s">
        <v>127</v>
      </c>
      <c r="B23" s="5" t="n">
        <v>-829325</v>
      </c>
      <c r="C23" s="5" t="n">
        <v>-1430759</v>
      </c>
    </row>
    <row r="24" spans="1:3">
      <c r="A24" s="4" t="s">
        <v>128</v>
      </c>
      <c r="B24" s="5" t="n">
        <v>12250650</v>
      </c>
      <c r="C24" s="5" t="n">
        <v>33840212</v>
      </c>
    </row>
    <row r="25" spans="1:3">
      <c r="A25" s="3" t="s">
        <v>129</v>
      </c>
    </row>
    <row r="26" spans="1:3">
      <c r="A26" s="4" t="s">
        <v>130</v>
      </c>
      <c r="B26" s="5" t="n">
        <v>43278473</v>
      </c>
    </row>
    <row r="27" spans="1:3">
      <c r="A27" s="4" t="s">
        <v>131</v>
      </c>
      <c r="B27" s="5" t="n">
        <v>1812780</v>
      </c>
      <c r="C27" s="5" t="n">
        <v>158079</v>
      </c>
    </row>
    <row r="28" spans="1:3">
      <c r="A28" s="4" t="s">
        <v>132</v>
      </c>
      <c r="B28" s="5" t="n">
        <v>-448625</v>
      </c>
      <c r="C28" s="5" t="n">
        <v>-317390</v>
      </c>
    </row>
    <row r="29" spans="1:3">
      <c r="A29" s="4" t="s">
        <v>133</v>
      </c>
      <c r="B29" s="5" t="n">
        <v>44642628</v>
      </c>
      <c r="C29" s="5" t="n">
        <v>-159311</v>
      </c>
    </row>
    <row r="30" spans="1:3">
      <c r="A30" s="4" t="s">
        <v>134</v>
      </c>
      <c r="B30" s="5" t="n">
        <v>-12698</v>
      </c>
      <c r="C30" s="5" t="n">
        <v>-6194</v>
      </c>
    </row>
    <row r="31" spans="1:3">
      <c r="A31" s="4" t="s">
        <v>135</v>
      </c>
      <c r="B31" s="5" t="n">
        <v>8694843</v>
      </c>
      <c r="C31" s="5" t="n">
        <v>-2243466</v>
      </c>
    </row>
    <row r="32" spans="1:3">
      <c r="A32" s="4" t="s">
        <v>136</v>
      </c>
      <c r="B32" s="5" t="n">
        <v>13203625</v>
      </c>
      <c r="C32" s="5" t="n">
        <v>13452775</v>
      </c>
    </row>
    <row r="33" spans="1:3">
      <c r="A33" s="4" t="s">
        <v>137</v>
      </c>
      <c r="B33" s="5" t="n">
        <v>21898468</v>
      </c>
      <c r="C33" s="5" t="n">
        <v>11209309</v>
      </c>
    </row>
    <row r="34" spans="1:3">
      <c r="A34" s="3" t="s">
        <v>138</v>
      </c>
    </row>
    <row r="35" spans="1:3">
      <c r="A35" s="4" t="s">
        <v>139</v>
      </c>
      <c r="B35" s="7" t="n">
        <v>4750000</v>
      </c>
      <c r="C35" s="7" t="n">
        <v>48027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6:25Z</dcterms:created>
  <dcterms:modified xmlns:dcterms="http://purl.org/dc/terms/" xmlns:xsi="http://www.w3.org/2001/XMLSchema-instance" xsi:type="dcterms:W3CDTF">2017-05-10T16:16:25Z</dcterms:modified>
</cp:coreProperties>
</file>